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Discussion on Notes to " sheetId="9" state="visible" r:id="rId9"/>
    <sheet xmlns:r="http://schemas.openxmlformats.org/officeDocument/2006/relationships" name="Interim Financial Statements" sheetId="10" state="visible" r:id="rId10"/>
    <sheet xmlns:r="http://schemas.openxmlformats.org/officeDocument/2006/relationships" name="New Accounting Standards" sheetId="11" state="visible" r:id="rId11"/>
    <sheet xmlns:r="http://schemas.openxmlformats.org/officeDocument/2006/relationships" name="Equity and Other Comprehensive "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Discontinued Operations (Notes)" sheetId="15" state="visible" r:id="rId15"/>
    <sheet xmlns:r="http://schemas.openxmlformats.org/officeDocument/2006/relationships" name="Restructuring and Other Costs, "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Debt" sheetId="20" state="visible" r:id="rId20"/>
    <sheet xmlns:r="http://schemas.openxmlformats.org/officeDocument/2006/relationships" name="Fair Value"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Equity and Other Comprehensiv26" sheetId="26" state="visible" r:id="rId26"/>
    <sheet xmlns:r="http://schemas.openxmlformats.org/officeDocument/2006/relationships" name="Earnings per Share (Tables)" sheetId="27" state="visible" r:id="rId27"/>
    <sheet xmlns:r="http://schemas.openxmlformats.org/officeDocument/2006/relationships" name="Discontinued Operations (Tables" sheetId="28" state="visible" r:id="rId28"/>
    <sheet xmlns:r="http://schemas.openxmlformats.org/officeDocument/2006/relationships" name="Restructuring and Other Costs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Fair Value Accounts Receivable " sheetId="33" state="visible" r:id="rId33"/>
    <sheet xmlns:r="http://schemas.openxmlformats.org/officeDocument/2006/relationships" name="Retirement Plans (Tables)" sheetId="34" state="visible" r:id="rId34"/>
    <sheet xmlns:r="http://schemas.openxmlformats.org/officeDocument/2006/relationships" name="Segment Information (Tables)" sheetId="35" state="visible" r:id="rId35"/>
    <sheet xmlns:r="http://schemas.openxmlformats.org/officeDocument/2006/relationships" name="Equity and Other Comprehensiv36" sheetId="36" state="visible" r:id="rId36"/>
    <sheet xmlns:r="http://schemas.openxmlformats.org/officeDocument/2006/relationships" name="Equity and Other Comprehensiv37" sheetId="37" state="visible" r:id="rId37"/>
    <sheet xmlns:r="http://schemas.openxmlformats.org/officeDocument/2006/relationships" name="Equity and Other Comprehensiv38" sheetId="38" state="visible" r:id="rId38"/>
    <sheet xmlns:r="http://schemas.openxmlformats.org/officeDocument/2006/relationships" name="Earnings per Share (Details)" sheetId="39" state="visible" r:id="rId39"/>
    <sheet xmlns:r="http://schemas.openxmlformats.org/officeDocument/2006/relationships" name="Acquisitions (Details)" sheetId="40" state="visible" r:id="rId40"/>
    <sheet xmlns:r="http://schemas.openxmlformats.org/officeDocument/2006/relationships" name="Discontinued Operations (Detail" sheetId="41" state="visible" r:id="rId41"/>
    <sheet xmlns:r="http://schemas.openxmlformats.org/officeDocument/2006/relationships" name="Discontinued Operations Discont" sheetId="42" state="visible" r:id="rId42"/>
    <sheet xmlns:r="http://schemas.openxmlformats.org/officeDocument/2006/relationships" name="Discontinued Operations Disco43" sheetId="43" state="visible" r:id="rId43"/>
    <sheet xmlns:r="http://schemas.openxmlformats.org/officeDocument/2006/relationships" name="Restructuring and Other Costs44" sheetId="44" state="visible" r:id="rId44"/>
    <sheet xmlns:r="http://schemas.openxmlformats.org/officeDocument/2006/relationships" name="Restructuring and Other Costs45" sheetId="45" state="visible" r:id="rId45"/>
    <sheet xmlns:r="http://schemas.openxmlformats.org/officeDocument/2006/relationships" name="Restructuring and Other Costs46" sheetId="46" state="visible" r:id="rId46"/>
    <sheet xmlns:r="http://schemas.openxmlformats.org/officeDocument/2006/relationships" name="Income Taxes (Details)" sheetId="47" state="visible" r:id="rId47"/>
    <sheet xmlns:r="http://schemas.openxmlformats.org/officeDocument/2006/relationships" name="Inventories (Details)" sheetId="48" state="visible" r:id="rId48"/>
    <sheet xmlns:r="http://schemas.openxmlformats.org/officeDocument/2006/relationships" name="Property, Plant and Equipment49" sheetId="49" state="visible" r:id="rId49"/>
    <sheet xmlns:r="http://schemas.openxmlformats.org/officeDocument/2006/relationships" name="Debt (Details)" sheetId="50" state="visible" r:id="rId50"/>
    <sheet xmlns:r="http://schemas.openxmlformats.org/officeDocument/2006/relationships" name="Fair Value Fair Value by Balanc" sheetId="51" state="visible" r:id="rId51"/>
    <sheet xmlns:r="http://schemas.openxmlformats.org/officeDocument/2006/relationships" name="Retirement Plans (Details)" sheetId="52" state="visible" r:id="rId52"/>
    <sheet xmlns:r="http://schemas.openxmlformats.org/officeDocument/2006/relationships" name="Commitments and Contingencies (" sheetId="53" state="visible" r:id="rId53"/>
    <sheet xmlns:r="http://schemas.openxmlformats.org/officeDocument/2006/relationships" name="Segment Information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89">
  <si>
    <t>Document and Entity Information Document - shares</t>
  </si>
  <si>
    <t>3 Months Ended</t>
  </si>
  <si>
    <t>Dec. 31, 2016</t>
  </si>
  <si>
    <t>Jan. 27, 2017</t>
  </si>
  <si>
    <t>Entity Information [Line Items]</t>
  </si>
  <si>
    <t>Document Type</t>
  </si>
  <si>
    <t>10-Q</t>
  </si>
  <si>
    <t>Amendment Flag</t>
  </si>
  <si>
    <t>false</t>
  </si>
  <si>
    <t>Document Period End Date</t>
  </si>
  <si>
    <t>Dec. 31,
		2016</t>
  </si>
  <si>
    <t>Document Fiscal Year Focus</t>
  </si>
  <si>
    <t>Document Fiscal Period Focus</t>
  </si>
  <si>
    <t>Q1</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Condensed Consolidated Statements of Income - USD ($) $ in Millions</t>
  </si>
  <si>
    <t>Dec. 31, 2015</t>
  </si>
  <si>
    <t>Net sales</t>
  </si>
  <si>
    <t>Cost of goods sold</t>
  </si>
  <si>
    <t>Gross profit</t>
  </si>
  <si>
    <t>Selling, general and administrative, excluding intangible amortization</t>
  </si>
  <si>
    <t>Selling, general and administrative intangible amortization</t>
  </si>
  <si>
    <t>Restructuring and other costs, net</t>
  </si>
  <si>
    <t>Operating profit</t>
  </si>
  <si>
    <t>Interest expense</t>
  </si>
  <si>
    <t>Interest income and other income (expense), net</t>
  </si>
  <si>
    <t>Equity in income of unconsolidated entities</t>
  </si>
  <si>
    <t>Income from continuing operations before income taxes</t>
  </si>
  <si>
    <t>Income tax expense</t>
  </si>
  <si>
    <t>Income from continuing operations</t>
  </si>
  <si>
    <t>Loss from discontinued operations (net of income tax expense of $0 and $1.3)</t>
  </si>
  <si>
    <t>Consolidated net income (loss)</t>
  </si>
  <si>
    <t>Less: Net loss (income) attributable to noncontrolling interests</t>
  </si>
  <si>
    <t>Net income (loss) attributable to common stockholders</t>
  </si>
  <si>
    <t>Basic earnings per share from continuing operations</t>
  </si>
  <si>
    <t>Basic loss per share from discontinued operations</t>
  </si>
  <si>
    <t>Basic earnings (loss) per share attributable to common stockholders</t>
  </si>
  <si>
    <t>Diluted earnings per share from continuing operations</t>
  </si>
  <si>
    <t>Diluted loss per share from discontinued operations</t>
  </si>
  <si>
    <t>Diluted earnings (loss) per share attributable to common stockholders</t>
  </si>
  <si>
    <t>Cash dividends paid per share</t>
  </si>
  <si>
    <t>Condensed Consolidated Statements of Income (Parentheticals) (Parentheticals) - USD ($) $ in Millions</t>
  </si>
  <si>
    <t>Income tax benefit, discontinued operations</t>
  </si>
  <si>
    <t>Condensed Consolidated Statements of Comprehensive Income (Loss) - USD ($) $ in Millions</t>
  </si>
  <si>
    <t>Foreign currency:</t>
  </si>
  <si>
    <t>Foreign currency translation loss</t>
  </si>
  <si>
    <t>Derivatives:</t>
  </si>
  <si>
    <t>Deferred gain on cash flow hedges</t>
  </si>
  <si>
    <t>Reclassification adjustment of net loss on cash flow hedges included in earnings</t>
  </si>
  <si>
    <t>Defined benefit pension plans:</t>
  </si>
  <si>
    <t>Net actuarial loss arising during the period</t>
  </si>
  <si>
    <t>Amortization and settlement recognition of net actuarial loss, included in pension cost</t>
  </si>
  <si>
    <t>Amortization and curtailment recognition of prior service cost, included in pension cost</t>
  </si>
  <si>
    <t>Other comprehensive loss</t>
  </si>
  <si>
    <t>Comprehensive loss</t>
  </si>
  <si>
    <t>Less: Comprehensive loss (income) attributable to noncontrolling interests</t>
  </si>
  <si>
    <t>Comprehensive loss attributable to common stockholders</t>
  </si>
  <si>
    <t>Condensed Consolidated Balance Sheets - USD ($) $ in Millions</t>
  </si>
  <si>
    <t>Sep. 30, 2016</t>
  </si>
  <si>
    <t>Current assets:</t>
  </si>
  <si>
    <t>Cash and cash equivalents</t>
  </si>
  <si>
    <t>Restricted cash</t>
  </si>
  <si>
    <t>Accounts receivable (net of allowances of $38.5 and $36.5)</t>
  </si>
  <si>
    <t>Inventories</t>
  </si>
  <si>
    <t>Other current assets</t>
  </si>
  <si>
    <t>Total current assets</t>
  </si>
  <si>
    <t>Property, plant and equipment, net</t>
  </si>
  <si>
    <t>Goodwill</t>
  </si>
  <si>
    <t>Intangibles, net</t>
  </si>
  <si>
    <t>Restricted assets held by special purpose entities</t>
  </si>
  <si>
    <t>Prepaid pension ass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 14)</t>
  </si>
  <si>
    <t xml:space="preserve"> </t>
  </si>
  <si>
    <t>Redeemable noncontrolling interests</t>
  </si>
  <si>
    <t>Equity:</t>
  </si>
  <si>
    <t>Preferred stock, $0.01 par value; 30.0 million shares authorized; no shares outstanding</t>
  </si>
  <si>
    <t>Common Stock, $0.01 par value; 600.0 million shares authorized; 250.1 million and 251.0 million shares outstanding at December 31, 2016 and September 30, 2016, respectively</t>
  </si>
  <si>
    <t>Capital in excess of par value</t>
  </si>
  <si>
    <t>Accumulated deficit</t>
  </si>
  <si>
    <t>Accumulated other comprehensive loss</t>
  </si>
  <si>
    <t>[1]</t>
  </si>
  <si>
    <t>Total stockholders’ equity</t>
  </si>
  <si>
    <t>Noncontrolling interests</t>
  </si>
  <si>
    <t>Total equity</t>
  </si>
  <si>
    <t>Liabilities and Equity</t>
  </si>
  <si>
    <t>All amounts are net of tax and noncontrolling interests.</t>
  </si>
  <si>
    <t>Condensed Consolidated Balance Sheets (Parentheticals) - USD ($) $ in Millions</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Cash Flows - USD ($) $ in Millions</t>
  </si>
  <si>
    <t>Operating activities:</t>
  </si>
  <si>
    <t>Adjustments to reconcile consolidated net income (loss) to net cash provided by operating activities:</t>
  </si>
  <si>
    <t>Depreciation, depletion and amortization</t>
  </si>
  <si>
    <t>Cost of real estate sold</t>
  </si>
  <si>
    <t>Deferred income tax benefit</t>
  </si>
  <si>
    <t>Share-based compensation expense</t>
  </si>
  <si>
    <t>Gain on disposal of plant, equipment and other, net</t>
  </si>
  <si>
    <t>Pension and other postretirement funding (more) than expense (income)</t>
  </si>
  <si>
    <t>Cash surrender value increase in excess of premiums paid</t>
  </si>
  <si>
    <t>Impairment adjustments</t>
  </si>
  <si>
    <t>Distributed Earnings from Equity Investments</t>
  </si>
  <si>
    <t>Other non-cash items</t>
  </si>
  <si>
    <t>Impairment of Specialty Chemicals goodwill</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received (paid) for purchase of businesses, net of cash acquired</t>
  </si>
  <si>
    <t>Debt purchased in connection with an acquisition</t>
  </si>
  <si>
    <t>Corporate-Owned Life Insurance Premium Paid</t>
  </si>
  <si>
    <t>Investment in unconsolidated entities</t>
  </si>
  <si>
    <t>Return of capital from unconsolidated entities</t>
  </si>
  <si>
    <t>Proceeds from sale of subsidiary and affiliates</t>
  </si>
  <si>
    <t>Proceeds from sale of property, plant and equipment</t>
  </si>
  <si>
    <t>Net cash used for investing activities</t>
  </si>
  <si>
    <t>Financing activities:</t>
  </si>
  <si>
    <t>Additions to revolving credit facilities</t>
  </si>
  <si>
    <t>Additions to debt</t>
  </si>
  <si>
    <t>Repayments of debt</t>
  </si>
  <si>
    <t>Other financing repayments</t>
  </si>
  <si>
    <t>Issuances of common stock, net of related minimum tax withholdings</t>
  </si>
  <si>
    <t>Purchases of common stock</t>
  </si>
  <si>
    <t>Excess tax benefits from share-based compensation</t>
  </si>
  <si>
    <t>Advances from (repayments to) unconsolidated entity</t>
  </si>
  <si>
    <t>Cash dividends paid to shareholders</t>
  </si>
  <si>
    <t>Cash distributions paid to noncontrolling interests</t>
  </si>
  <si>
    <t>Net cash used for financing activities</t>
  </si>
  <si>
    <t>Effect of exchange rate changes on cash and cash equivalents</t>
  </si>
  <si>
    <t>Increase in cash and cash equivalents</t>
  </si>
  <si>
    <t>Cash and cash equivalents from continuing operations, at beginning of period</t>
  </si>
  <si>
    <t>Cash and cash equivalents from discontinued operations, at beginning of period</t>
  </si>
  <si>
    <t>Balance of cash and cash equivalents at beginning of period</t>
  </si>
  <si>
    <t>Cash and cash equivalents from continuing operations, at end of period</t>
  </si>
  <si>
    <t>Cash and cash equivalents from discontinued operations, at end of period</t>
  </si>
  <si>
    <t>Balance of cash and cash equivalents at end of period</t>
  </si>
  <si>
    <t>Supplemental disclosure of cash flow information:</t>
  </si>
  <si>
    <t>Income taxes, net of refunds</t>
  </si>
  <si>
    <t>Interest, net of amounts capitalized</t>
  </si>
  <si>
    <t>Condensed Consolidated Statements of Cash Flows (Parentheticals) $ in Millions</t>
  </si>
  <si>
    <t>Dec. 31, 2015USD ($)</t>
  </si>
  <si>
    <t>Fair value of assets acquired, including goodwill</t>
  </si>
  <si>
    <t>Cash consideration for the purchase of businesses, net of cash acquired (1)</t>
  </si>
  <si>
    <t>Liabilities assumed</t>
  </si>
  <si>
    <t>Debt assumed in acquisitions</t>
  </si>
  <si>
    <t>SP Fiber [Member]</t>
  </si>
  <si>
    <t>Estimated Working Capital Settlement</t>
  </si>
  <si>
    <t>Cash consideration for the purchase of businesses, net of cash acquired reflects the cash flow line item cash paid for the purchase of businesses, net of cash acquired less the then unreceived estimated working capital settlement of $3.2 million.</t>
  </si>
  <si>
    <t>General Discussion on Notes to Consolidated Financial Statements</t>
  </si>
  <si>
    <t>Nature of Operations</t>
  </si>
  <si>
    <t>Unless the context otherwise requires, “ we ”, “ us ”, “ our ”, “ WestRock ” and “ the Company ” refer to the business of WestRock Company, its wholly-owned subsidiaries and its partially-owned consolidated subsidiaries. We are a multinational provider of paper and packaging solutions for consumer and corrugated packaging markets. We partner with our customers to provide differentiated paper and packaging solutions that help them win in the marketplace. Our team members support customers around the world from operating and business locations spanning North America, South America, Europe and Asia. We also develop real estate in the Charleston, SC region.</t>
  </si>
  <si>
    <t>Interim Financial Statements</t>
  </si>
  <si>
    <t>Interim Financial Statements Our independent registered public accounting firm has not audited our accompanying interim financial statements. We derived the Condensed Consolidated Balance Sheet at September 30, 2016 from the audited Consolidated Financial Statements included in our Fiscal 2016 Form 10-K. In the opinion of our management, the Condensed Consolidated Financial Statements reflect all adjustments, which are of a normal recurring nature, necessary for a fair presentation of our statements of operations for the three months ended December 31, 2016 and December 31, 2015 , our comprehensive loss for the three months ended December 31, 2016 and December 31, 2015 , our financial position at December 31, 2016 and September 30, 2016 , and our cash flows for the three months ended December 31, 2016 and December 31, 2015 . On May 15, 2016, WestRock completed the Separation. Ingevity is now an independent public company trading under the symbol “NGVT” on the New York Stock Exchange. With the completion of the Separation, we disposed of our former Specialty Chemicals segment in its entirety and ceased to consolidate its assets, liabilities and results of operations in our consolidated financial statements. Accordingly, we have presented the results of operations of our former Specialty Chemicals segment prior to the Separation as discontinued operations in the accompanying consolidated financial statements. See “ Note 6. Discontinued Operations ” for more information. We have condensed or omitted certain notes and other information from the interim financial statements presented in this Quarterly Report on Form 10-Q. Therefore, these interim statements should be read in conjunction with our Fiscal 2016 Form 10-K. The results for the three months ended December 31, 2016 are not necessarily indicative of results that may be expected for the full year.</t>
  </si>
  <si>
    <t>New Accounting Standards</t>
  </si>
  <si>
    <t>New Accounting Standards New Accounting Standards - Recently Issued In January 2017, the FASB issued ASU 2017-04, “ Simplifying the Test for Goodwill Impairment ”, which amends the guidance in ASC 350, “ Intangibles-Goodwill and Other” . The ASU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We currently do not expect that the adoption of these provisions will have a material effect on our consolidated financial statements. In January 2017, the FASB issued ASU 2017-01, “ Clarifying the Definition of a Business ”, which amends the guidance in ASC 805, “ Business Combinations ”.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October 1, 2018 for us), including interim periods within those annual periods, and early adoption is permitted. The ASU will be applied prospectively to any transactions occurring within the period of adoption. We are evaluating the impact of these provisions. In December 2016, the FASB issued ASU 2016-20, “ Technical Corrections and Improvements to Topic 606, Revenue from Contracts with Customers”, which amends its new revenue recognition guidance described below. The ASU allows entities to omit quantitative disclosures about remaining performance obligations in certain cases and requires entities that use any of the new or previously existing optional exemptions to expand their qualitative disclosures. It also makes 12 other technical corrections and changes to the new revenue standard. The amendments address questions that stakeholders have raised but do not change any of the principles in the new revenue guidance. The ASU is effective for annual reporting periods beginning after December 15, 2017 (October 1, 2018 for us), including interim periods within those annual periods, and can be applied using a full retrospective or modified retrospective approach. We are evaluating the impact of these provisions. In November 2016, the FASB issued ASU 2016-18, “ Restricted Cash ”, which amends the guidance in ASC 230, “ Statement of Cash Flows ”. The new ASU clarifies how entities should present restricted cash and restricted cash equivalents in the statement of cash flows. The new guidance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pared either on the face of the statement of cash flows or in the notes to the financial statements. These provisions are effective for annual periods, and for interim periods within those annual periods, beginning after December 15, 2017 (October 1, 2018 for us), applied retrospectively for each period presented. Early adoption is permitted. We are evaluating the impact of these provisions. In October 2016, the FASB issued ASU 2016-17, “ Interests Held through Related Parties That Are under Common Control ”, which amends certain provisions of ASU 810, “ Consolidation”. The ASU amends the consolidation requirements that apply to a single decision maker’s evaluation of interests held through related parties that are under common control when it is determining whether it is the primary beneficiary of a variable interest entity. Under the ASU, a reporting entity considers its indirect economic interests in a variable interest entity held through related parties that are under common control on a proportionate basis, in a manner consistent with its consideration of its indirect economic interests held through related parties that are not under common control. These provisions are effective for annual periods, and for interim periods within those annual periods, beginning on or after December 15, 2016 (October 1, 2017 for us). We currently do not expect that the adoption of these provisions will have a material effect on our consolidated financial statements. In October 2016, the FASB issued ASU 2016-16, “ Income Taxes: Intra-Entity Transfers of Assets Other Than Inventory”, which requires companies to recognize the income tax effects of intercompany sales and transfers of assets other than inventory (e.g., intangible assets) in the period in which the transfer occurs. Current guidance requires companies to defer the income tax effects of intercompany transfers of assets until the asset has been sold to an outside party or otherwise recognized through use. The new guidance will require companies to defer the income tax effects only of intercompany transfers of inventory. The ASU is effective for annual reporting periods beginning after December 15, 2017 (October 1, 2018 for us), including interim periods within those annual periods. The guidance requires companies to apply a modified retrospective approach with a cumulative catch-up adjustment to opening retained earnings in the period of adoption. Early adoption is permitted. We currently do not expect that the adoption of these provisions will have a material effect on our consolidated financial statements. In August 2016, the FASB issued ASU 2016-15 “ Classification of Certain Cash Receipts and Cash Payments ”, which amends the guidance in ASC 230, “ Statement of Cash Flows ”. The ASU clarifies how entities should classify certain cash receipts and cash payments on the statement of cash flows for the following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ASU also clarifies how the predominance principle should be applied when cash receipts and cash payments have aspects of more than one class of cash flows. The guidance requires retrospective adoption and is effective for fiscal years beginning after December 15, 2017 (October 1, 2018 for us), including interim periods within those fiscal years. Early adoption is permitted and an entity that elects early adoption must adopt all of the amendments in the period of adoption. We are evaluating the impact of these provisions. In June 2016, the FASB issued ASU 2016-13 “ Financial Instruments - Credit losses: Measurement of Credit Losses on Financial Instruments ”, which amends certain provisions of ASU 326, “ Financial Instruments-Credit Loss” .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For available for sale debt securities with unrealized losses, entities will be required to measure credit losses in a manner similar to what they do today, except that losses will be recognized as allowances rather than reductions in the amortized cost of the securities. Additionally, entities will have to disclose significantly more information, including information used to track credit quality by year or origination for most financing receivables. The ASU is effective for annual reporting periods beginning after December 15, 2019 (October 1, 2020 for us), including interim periods within those annual periods, and will be applied as a cumulative effect adjustment to retained earnings as of the beginning of the first reporting period for which the guidance is effective. We currently do not expect that the adoption of these provisions will have a material effect on our consolidated financial statements. In May 2016, the FASB issued ASU 2016-12 “ Revenue from Contracts with Customer, Narrow-Scope Improvements and Practical Expedients ”, which amends its new revenue recognition guidance on transitioning to the new revenue recognition standard, collectibility, non-cash consideration and the presentation of sales and other similar taxes. The ASU clarifies that, for a contract to be considered completed at transition, all (or substantially all) of the revenue must have been recognized under legacy GAAP. The ASU also clarifies how an entity should evaluate the collectibility threshold and when an entity can recognize nonrefundable consideration received as revenue if an arrangement does not meet the standard’s contract criteria. The ASU is effective for annual reporting periods beginning after December 15, 2017 (October 1, 2018 for us), including interim periods within those annual periods, and can be applied using a full retrospective or modified retrospective approach. We are evaluating the impact of these provisions. In March 2016, the FASB issued ASU 2016-09 “ Compensation - Stock Compensation: Improvements To Employee Share Based Payment Accounting ”, which amends certain provisions of ASU 718, “ Compensation - Stock Compensation ”. The ASU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provisions are effective for fiscal years beginning after December 15, 2016 (October 1, 2017 for us), including interim periods within those fiscal years. Based on our current stock compensation awards, the adoption is currently not expected to have a material effect on our consolidated financial statements. In March 2016, the FASB issued ASU 2016-08 “ Revenue from Contracts with Customer, Principal versus Agent Considerations (Reporting Revenue Gross versus Net) ” to clarify the principal versus agent guidance in its new revenue recognition standard. The amendments clarify how an entity should identify the unit of accounting for the principal versus agent evaluation and how it should apply the control principle to certain types of arrangements, such as service transactions. These provisions also clarify the indicators to determine when an entity is acting as a principal or an agent. The ASU is effective for annual reporting periods beginning after December 15, 2017 (October 1, 2018 for us), including interim periods within those annual periods, and can be applied using a full retrospective or modified retrospective approach. We are evaluating the impact of these provisions. In March 2016, the FASB issued ASU 2016-07 “ Investments - Equity Method and Joint Ventures: Simplifying the Transition to the Equity Method of Accounting ”, which amends certain provisions of ASU 323 “ Investments-Equity Method and Joint Ventures ”. The ASU eliminates the requirement that an investor retrospectively apply equity method accounting when an investment that it had accounted for by another method initially qualifies for the equity method. The guidance will be applied prospectively and is effective for fiscal years beginning after December 15, 2016 (October 1, 2017 for us), including interim periods within those fiscal years. We currently do not expect that the adoption of these provisions will have a material effect on our consolidated financial statements. In March 2016, the FASB issued ASU 2016-05 “ Derivatives and Hedging - Effect of Derivative Contract Novations on Existing Hedge Accounting Relationships”, which amends certain provisions of ASU 815 “ Derivatives and Hedging”. The ASU clarifies that a change in the counterparty to a derivative instrument that has been designated as a hedging instrument under ASC 815 does not, in and of itself, require de-designation of the instrument if all other hedge criteria continue to be met. These provisions are effective for fiscal years beginning after December 15, 2016 (October 1, 2017 for us), including interim periods within those fiscal years, and can be adopted using a prospective or modified retrospective approach. Early adoption is permitted. We currently do not expect that these provisions will have a material effect on our consolidated financial statements. In February 2016, the FASB issued ASU 2016-02 “ Leases”, which is codified in ASC 842 “ Leases” and supersedes current lease guidance in ASC 840. These provisions require lessees to put a right-of-use asset and lease liability on their balance sheet for operating and financing leases that have a term of more than one year. Expense will be recognized in the income statement similar to current accounting guidance. For lessors, the ASU modifies the classification criteria and the accounting for sales-type and direct financing leases. Entities will need to disclose qualitative and quantitative information about their leases, including characteristics and amounts recognized in the financial statements. These provisions are effective for fiscal years beginning after December 15, 2018 (October 1, 2019 for us), including interim periods within those fiscal years. Early adoption is permitted. Entities are required to use a modified retrospective approach upon adoption to recognize and measure leases at the beginning of the earliest comparative period presented in the financial statements. We are evaluating the impact of these provisions. In July 2015, the FASB issued ASU 2015-11 “ Simplifying the Measurement of Inventory”, which amends certain provisions of ASC 330 “ Inventory ”. The ASU requires inventory to be measured at the lower of cost and net realizable value. These provisions do not apply to inventory that is measured using LIFO or the retail inventory method. These provisions apply to all other inventory, which includes inventory that is measured using FIFO or average cost. These provisions are effective for fiscal years beginning after December 15, 2016 (October 1, 2017 for us), including interim periods within those fiscal years, applied prospectively. Early adoption is permitted as of the beginning of an interim or annual reporting period. Given that the majority of our inventory is measured using LIFO, we currently do not expect that the adoption of these provisions will have a material effect on our consolidated financial statements. In May 2014, the FASB issued ASU 2014-09 which is codified in ASC 606 “ Revenue from Contracts with Customers ” and supersedes both the revenue recognition requirement to ASC 605 “ Revenue Recognition ”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August 2015, the FASB issued ASU 2015-14, “ Revenue from Contracts with Customers: Deferral of the Effective Date, ” which deferred the effective date of ASU 2014-09 by one year. Therefore, these provisions are effective for annual reporting periods beginning after December 15, 2017 (October 1, 2018 for us), including interim periods within that annual period, and can be applied using a full retrospective or modified retrospective approach. We are evaluating the impact of these provisions.</t>
  </si>
  <si>
    <t>Equity and Other Comprehensive Income</t>
  </si>
  <si>
    <t>Comprehensive Income and Equity Note</t>
  </si>
  <si>
    <t>Equity and Other Comprehensive (Loss) Income Equity The following is a summary of the changes in total equity for the three months ended December 31, 2016 (in millions): WestRock Company Stockholders’ Equity Noncontrolling (1) Interests Total Equity Balance at September 30, 2016 $ 9,728.8 $ 101.2 $ 9,830.0 Net income (loss) attributable to common stockholders 80.9 (2.4 ) 78.5 Other comprehensive loss, net of tax (115.7 ) — (115.7 ) Income tax expense from share-based plans (0.1 ) — (0.1 ) Compensation expense under share-based plans 16.9 — 16.9 Cash dividends declared (per share - $0.40) (2) (101.4 ) — (101.4 ) Distributions and adjustments to noncontrolling interests — (20.3 ) (20.3 ) Issuance of common stock, net of stock received for minimum tax withholdings 10.1 — 10.1 Purchases of common stock (68.0 ) — (68.0 ) Balance at December 31, 2016 $ 9,551.5 $ 78.5 $ 9,630.0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 Stock Repurchase Program In July 2015, our board of directors authorized a repurchase program of up to 40.0 million shares of Common Stock, representing approximately 15 percent of our outstanding Common Stock as of July 1, 2015. The shares of Common Stock may be repurchased over an indefinite period of time at the discretion of management. Pursuant to the program, in the three months ended December 31, 2016 , we repurchased approximately 1.3 million shares of Common Stock for an aggregate cost of $68.0 million . As of December 31, 2016 , we had approximately 25.1 million shares of Common Stock available for repurchase under the program. Accumulated Other Comprehensive Loss The tables below summarize the changes in accumulated other comprehensive loss, net of tax, by component for the three months ended December 31, 2016 and December 31, 2015 (in millions): Cash Flow Hedges Defined Benefit Pension and Postretirement Plans Foreign Currency Items Total (1) Balance at September 30, 2016 $ (0.2 ) $ (523.8 ) $ (102.4 ) $ (626.4 ) Other comprehensive income (loss) before reclassifications 0.1 (10.1 ) (110.2 ) (120.2 ) Amounts reclassified from accumulated other comprehensive loss — 4.5 — 4.5 Net current period other comprehensive income (loss) 0.1 (5.6 ) (110.2 ) (115.7 ) Balance at December 31, 2016 $ (0.1 ) $ (529.4 ) $ (212.6 ) $ (742.1 ) (1) All amounts are net of tax and noncontrolling interests. Cash Flow Hedges Defined Benefit Pension and Postretirement Plans Foreign Currency Items Total (1) Balance at September 30, 2015 $ (1.4 ) $ (540.7 ) $ (238.1 ) $ (780.2 ) Other comprehensive loss before reclassifications — — (49.5 ) (49.5 ) Amounts reclassified from accumulated other comprehensive loss 0.3 1.9 — 2.2 Net current period other comprehensive income (loss) 0.3 1.9 (49.5 ) (47.3 ) Balance at December 31, 2015 $ (1.1 ) $ (538.8 ) $ (287.6 ) $ (827.5 ) (1) All amounts are net of tax and noncontrolling interests. The net of tax amounts were determined using the jurisdictional statutory rates, and reflect effective tax rates averaging approximately 30% to 31% for the three months ended December 31, 2016 and 33% to 34% for the three months ended December 31, 2015 . Although we are impacted by a number of currencies, foreign currency translation losses recorded in accumulated other comprehensive loss for the three months ended December 31, 2016 were primarily due to the changes in the Euro/U.S. dollar and Mexican Peso/U.S. dollar exchange rates. Foreign currency translation gains and losses recorded in accumulated other comprehensive loss for the three months ended December 31, 2015 were primarily due to the change in the Canadian/U.S. dollar and European Euro/U.S. dollar exchange rates. For the three months ended December 31, 2016 , we recorded defined benefit actuarial losses of $10.1 million, net of $3.7 million of deferred income tax expense, in other comprehensive (loss) income, due to actuarial experience in our Canadian defined benefit plans. The following table summarizes the reclassifications out of accumulated other comprehensive loss by component (in millions): Three Months Ended Three Months Ended December 31, 2016 December 31, 2015 Pretax Tax Net of Tax Pretax Tax Net of Tax Amortization of defined benefit pension and postretirement items (1) Actuarial losses (2) $ (6.4 ) $ 2.2 $ (4.2 ) $ (2.3 ) $ 0.7 $ (1.6 ) Prior service (costs) credits (2) (0.4 ) 0.1 (0.3 ) (0.4 ) 0.1 (0.3 ) Subtotal defined benefit plans (6.8 ) 2.3 (4.5 ) (2.7 ) 0.8 (1.9 ) Derivative Instruments (1) Commodity cash flow hedges (3) — — — (0.7 ) 0.3 (0.4 ) Foreign currency cash flow hedges (4) — — — 0.2 (0.1 ) 0.1 Subtotal derivative instruments — — — (0.5 ) 0.2 (0.3 ) Total reclassifications for the period $ (6.8 ) $ 2.3 $ (4.5 ) $ (3.2 ) $ 1.0 $ (2.2 ) (1) Amounts in parentheses indicate charges to earnings. Amounts pertaining to noncontrolling interests are excluded. (2) These accumulated other comprehensive income components are included in the computation of net periodic pension cost. See “ Note 13. Retirement Plans ” for additional details. (3) These accumulated other comprehensive income components are included in cost of goods sold. (4) These accumulated other comprehensive income components are included in net sales.</t>
  </si>
  <si>
    <t>Earnings per Share</t>
  </si>
  <si>
    <t>Earnings Per Share</t>
  </si>
  <si>
    <t>Earnings per Share Our restricted stock awards granted to non-employee director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 Earnings per Share ”. The following table sets forth the computation of basic and diluted earnings per share under the two-class method (in millions, except per share data): Three Months Ended December 31, 2016 2015 Basic earnings (loss) per share: Numerator: Income from continuing operations $ 78.5 $ 30.4 Less: Net loss (income) from continuing operations attributable to noncontrolling interest 2.4 (0.1 ) Income available to common stockholders, before discontinued operations 80.9 30.3 Loss from discontinued operations (1) — (483.8 ) Net income (loss) attributable to common stockholders $ 80.9 $ (453.5 ) Denominator: Basic weighted average shares outstanding 251.2 257.6 Basic earnings per share from continuing operations $ 0.32 $ 0.12 Basic loss per share from discontinued operations — (1.88 ) Basic earnings (loss) per share attributable to common stockholders $ 0.32 $ (1.76 ) Diluted earnings (loss) per share: Numerator: Income from continuing operations $ 78.5 $ 30.4 Less: Net loss (income) from continuing operations attributable to noncontrolling interest 2.4 (0.1 ) Income available to common stockholders, before discontinued operations 80.9 30.3 Loss from discontinued operations (1) — (483.8 ) Net income (loss) attributable to common stockholders $ 80.9 $ (453.5 ) Denominator: Basic weighted average shares outstanding 251.2 257.6 Effect of dilutive stock options and non-participating securities 4.1 4.5 Diluted weighted average shares outstanding 255.3 262.1 Diluted earnings per share from continuing operations $ 0.32 $ 0.12 Diluted loss per share from discontinued operations — (1.85 ) Diluted earnings (loss) per share attributable to common stockholders $ 0.32 $ (1.73 ) (1) Net of income attributable to noncontrolling interests of discontinued operations of $1.7 million for the three months ended December 31, 2015 , respectively. During the three months ended December 31, 2016 and December 31, 2015 in the table above, the amount of distributed and undistributed income available to participating securities was de minimi s and did not impact net income attributable to common stockholders. Weighted average shares includes approximately 0.3 million of reserved, but unissued shares at each of December 31, 2016 and December 31, 2015 . These reserved shares will be distributed as claims are liquidated or resolved in accordance with the Smurfit-Stone Plan of Reorganization and Confirmation Order. Options and restricted stock in the amount of 0.6 million and 0.9 million common shares, respectively, in the three months ended December 31, 2016 and December 31, 2015 , respectively, were not included in computing diluted earnings per share because the effect would have been antidilutive.</t>
  </si>
  <si>
    <t>Acquisitions</t>
  </si>
  <si>
    <t>Business Acquisition [Line Items]</t>
  </si>
  <si>
    <t>Business Combination Disclosure [Text Block]</t>
  </si>
  <si>
    <t>Acquisitions and Investment Grupo Gondi Investment On April 1, 2016, we completed the formation of a joint venture with Grupo Gondi in Mexico. We contributed $175.0 million in cash and the stock of an entity that owns three corrugated packaging facilities in Mexico in return for a 25.0 % equity participation in the joint venture and options valued at approximately $0.3 billion . The joint venture operates paper machines, corrugated packaging and high graphic folding carton facilities across various production sites. The cash contribution remains in the joint venture to support its growth. As the majority equity holder, Grupo Gondi manages the joint venture and we provide technical and commercial resources. We believe the joint venture will help grow our presence in the attractive Mexican market. As a result of the transaction, we recorded a pre-tax non-cash gain of $12.1 million included in “ Interest income and other income (expense), net ” on our Condensed Consolidated Statements of Operations in the third quarter of fiscal 2016. The transaction includes future put and call rights with respect to the respective parties’ ownership interest in the joint venture. We have included the financial results of the Grupo Gondi investment since the formation of the joint venture in our Corrugated Packaging segment, and are accounting for the investment under the equity method. Packaging Acquisition On January 19, 2016, we completed a stock purchase of certain legal entities formerly owned by Cenveo Inc. The entities acquired provide value-added folding carton and litho-laminated display packaging solutions. The purchase price was $94.1 million , net of cash received of $1.7 million , a working capital settlement and a $3.5 million escrow receivable received in the first quarter of fiscal 2017. The transaction is subject to an election under Section 338(h)(10) of the Code that increases the U.S. tax basis in the acquired U.S. assets for an as yet to be determined amount. We believe the transaction has provided us with attractive and complementary customers, markets and facilities. We have included the financial results of the acquired entities since the date of the acquisition in our Consumer Packaging segment. The purchase price allocation for the acquisition included $10.5 million of customer relationship intangible assets, $8.2 million of goodwill and $26.1 million of liabilities, including $ 1.3 million of debt. We are amortizing the customer relationship intangibles over estimated useful lives ranging from 9 to 1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We expect the goodwill and intangibles of the U.S. entities to be amortizable for income tax purposes. At December 31, 2016, we were in the process of finalizing the estimated fair values of all assets acquired and liabilities assumed; thus, the allocation of the purchase price is subject to revision. SP Fiber On October 1, 2015, we acquired SP Fiber in a stock purchase. The transaction included the acquisition of mills located in Dublin, GA and Newberg, OR, which produce lightweight recycled containerboard and kraft and bag paper. The Newberg mill also produced newsprint. As part of the transaction, we also acquired SP Fiber's 48% interest in GPS. GPS is a joint venture providing steam to the Dublin mill and electricity to Georgia Power. The purchase price was $278.8 million , net of cash received of $9.2 million and a working capital settlement. In addition, we paid $36.5 million for debt owed by GPS and thereby own the majority of the debt issued by GPS. The Dublin mill has helped balance the fiber mix of our mill system, including our ability to serve the increasing demand for lighter weight containerboard, and the addition of kraft and bag paper has diversified our product offering. Subsequent to the transaction, we announced the permanent closure of the Newberg mill due to the decline in market conditions of the newsprint business and our need to balance supply and demand in our containerboard system. We determined GPS should be consolidated as a variable interest entity under ASC 810 “ Consolidation ”. Our evaluation concluded that WestRock is the primary beneficiary of GPS as WestRock has both the power and benefits as defined by ASC 810. We have included the financial results of SP Fiber and GPS since the date of the acquisition in our Corrugated Packaging segment. The purchase price allocation for the acquisition included $13.5 million of customer relationship intangible assets, $57.3 million of goodwill and $150.3 million of liabilities, including $13.7 million of debt primarily owed by GPS to third parties. We are amortizing the customer relationship intangibles over 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the assembled work force of SP Fiber as well as due to establishing deferred taxes for the assets and liabilities acquired. The goodwill and intangibles are not amortizable for income tax purposes.</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On May 15, 2016 , WestRock completed the Separation. Since the Separation, we have not beneficially owned any shares of Ingevity common stock and Ingevity has been an independent public company trading under the symbol “NGVT” on the New York Stock Exchange. We disposed of the former Specialty Chemicals segment in its entirety and ceased to consolidate its assets, liabilities and results of operations. Accordingly, we have presented the financial position and results of operations of our former Specialty Chemicals segment as discontinued operations in the accompanying condensed consolidated financial statements for all periods presented. In connection with the Separation, we and Ingevity entered into a separation and distribution agreement as well as various other agreements that provide a framework for the relationships between the parties going forward, including among others a tax matters agreement, a lease and ground service agreement with respect to our Covington, Virginia facility, an intellectual property agreement, a crude tall oil and black liquor soap skimming supply agreement, a trust agreement, an employee matters agreement and a transition services agreement. These agreements provided for the allocation between us and Ingevity of assets, employees, liabilities and obligations attributable to periods prior to, at and after the Separation and govern certain relationships between us and Ingevity after the Separation. Prior to the Separation, Ingevity, then a wholly-owned subsidiary of WestRock, borrowed $500.0 million in contemplation of the Separation. In addition, Ingevity assumed an $80.0 million , 7.67% capital lease obligation due January 15, 2027 owed to the City of Wickliffe, KY. In contemplation of the Separation, Ingevity also funded a trust in the amount of $68.9 million to secure the balloon principal payment of that capital lease upon the lease’s maturity. We remain a co-obligor on the capital lease obligation; therefore, the capital lease assumed by Ingevity remains recorded in our Condensed Consolidated Financial Statements in long-term debt. At the time of the Separation, we recorded a $108.2 million long-term asset for the estimated fair value of the future principal and interest payments on the capital lease obligation assumed by Ingevity. The value of the long-term asset will reduce over the life of the lease with interest using the effective interest method. The $500.0 million of debt and the $68.9 million in the trust were assumed by Ingevity, and were removed from our condensed consolidated financial statements as part of our discontinued operations reporting. The following table presents the financial results of Specialty Chemicals’ discontinued operations (in millions): Three Months Ended December 31, 2015 Net sales $ 209.8 Cost of goods sold 163.3 Gross Profit 46.5 Selling, general and administrative, excluding intangible amortization 27.8 Selling, general and administrative intangible amortization 11.6 Restructuring and other costs, net 8.3 Impairment of Specialty Chemicals goodwill 478.3 Operating loss (479.5 ) Interest income (expense) and other income (expense), net (1.3 ) Loss from discontinued operations before income taxes (480.8 ) Income tax expense (1.3 ) Loss from discontinued operations $ (482.1 ) Restructuring and other costs, net are primarily associated with costs incurred to support the Separation and consist primarily of advisory, legal, accounting and other professional fees. In the first quarter of fiscal 2016, as part of our evaluation of whether events or changes in circumstances had occurred that would indicate whether it was more likely than not that the goodwill of our then-owned Specialty Chemicals reporting unit was impaired, we considered factors such as, but not limited to, macroeconomic conditions, industry and market considerations, and financial performance, including the planned revenue and earnings of the reporting unit. We concluded that an impairment indicator had occurred related to the goodwill of the Specialty Chemicals reporting unit and that the indicator was driven by market factors subsequent to the Combination. Accordingly, we performed a “Step 1” goodwill impairment test where we updated the discounted cash flow analysis used to determine the reporting unit’s initial fair value on July 1, 2015. We also compared those results to the valuations performed by our investment bankers in connection with the planned separation of our Specialty Chemicals business. Based on the results of the impairment test and analysis, we concluded that the fair value of the Specialty Chemicals reporting unit was less than its carrying amount and began a “Step 2” goodwill impairment test to determine the amount of impairment loss, if any. As part of the analysis, we determined that the carrying value of the property, plant and equipment and intangibles, all of which have finite lives, on a “held and used” basis did not exceed the estimated undiscounted future cash flows. In light of changing market conditions, expected revenue and earnings of the reporting unit, lower comparative market valuations for companies in Specialty Chemicals’ peer group and our preliminary “Step 2” test, we concluded that an impairment of the Specialty Chemicals reporting unit was probable and could be reasonably estimated. As a result, we recorded a pre-tax and after-tax non-cash goodwill impairment charge of $478.3 million . This amount is included in the line item “Loss from discontinued operations” in the Condensed Consolidated Statements of Operations. No tax benefit was recorded for the goodwill impairment. The following table presents the significant non-cash items and capital expenditures for Specialty Chemicals’ that are included in the three months ended December 31, 2015 Condensed Consolidated Statements of Cash Flows (in millions): Three Months Ended December 31, 2015 Depreciation, depletion and amortization $ 22.7 Impairment of Specialty Chemicals goodwill $ 478.3 Capital expenditures $ (32.2 )</t>
  </si>
  <si>
    <t>Restructuring and Other Costs, Net</t>
  </si>
  <si>
    <t>Restructuring Cost and Reserve [Line Items]</t>
  </si>
  <si>
    <t>Restructuring and Other Costs, Net Summary of Restructuring and Other Initiatives We recorded pre-tax restructuring and other costs, net, of $81.0 million and $162.8 million for the three months ended December 31, 2016 and December 31, 2015 , respectively. These amounts are not comparable since the timing and scope of the individual actions associated with a restructuring, acquisition or integration can vary. The restructuring and other costs, net, exclude the Specialty Chemicals costs which are included in discontinued operations. We discuss our restructuring and other costs, net in more detail below and those charged to discontinued operations in “ Note 6. Discontinued Operations ”. 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generally expect to record future charges for equipment relocation, facility carrying costs, costs to terminate a lease or contract before the end of its term and other employee 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have transferred a substantial portion of each plant’s assets and production to our other plants. We believe these actions have allowed us to more effectively manage our business. While restructuring costs are not charged to our segments and, therefore, do not reduce segment income, we highlight the segment to which the charges relate. The following table presents a summary of restructuring and other charges, net, related to active restructuring and other initiatives that we incurred during the three months ended December 31, 2016 and December 31, 2015 , the cumulative recorded amount since we started the initiative, and our estimate of the total we expect to incur (in millions): Summary of Restructuring and Other Costs, Net Segment Period Net Property, Plant and Equipment (1) Severance and Other Employee Related Costs Equipment and Inventory Relocation Costs Facility Carrying Costs Other Costs Total Corrugated Packaging (2) Current Qtr. $ 1.4 $ (0.2 ) $ 0.4 $ 1.7 $ 0.1 $ 3.4 Prior Year Qtr. 121.2 9.1 0.2 5.2 3.3 139.0 Cumulative 221.0 39.6 4.9 32.9 21.8 320.2 Expected Total 221.0 39.6 6.5 37.0 23.1 327.2 Consumer Packaging (3) Current Qtr. 19.9 8.7 0.7 — 17.8 47.1 Prior Year Qtr. (2.1 ) 0.6 0.2 0.1 — (1.2 ) Cumulative 29.2 16.7 2.8 1.7 18.4 68.8 Expected Total 29.2 16.7 3.1 1.8 18.4 69.2 Land and Development (4) Current Qtr. — 0.9 — — — 0.9 Prior Year Qtr. — — — — — — Cumulative — 11.6 — — — 11.6 Expected Total — 15.1 — — — 15.1 Other (5) Current Qtr. — 0.3 — — 29.3 29.6 Prior Year Qtr. 1.2 — — — 23.8 25.0 Cumulative 1.2 1.7 — — 416.3 419.2 Expected Total 1.2 1.7 — — 416.3 419.2 Total Current Qtr. $ 21.3 $ 9.7 $ 1.1 $ 1.7 $ 47.2 $ 81.0 Prior Year Qtr. $ 120.3 $ 9.7 $ 0.4 $ 5.3 $ 27.1 $ 162.8 Cumulative $ 251.4 $ 69.6 $ 7.7 $ 34.6 $ 456.5 $ 819.8 Expected Total $ 251.4 $ 73.1 $ 9.6 $ 38.8 $ 457.8 $ 830.7 (1) We have defined “ Net Property, Plant and Equipment ”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2) The Corrugated Packaging segment current quarter charges primarily reflect on-going closure costs at previously closed facilities. The prior year quarter charges primarily reflect the charges associated with the permanent closures of the Coshocton, OH medium mill and the Newberg, OR containerboard and newsprint mill and on-going closure costs at previously closed facilities. The cumulative charges are primarily associated with the closure of the Coshocton, Uncasville, Newberg, Vapi, India and Matane, Quebec mills, cumulative closure of corrugated container plants and recycled collection facilities and gains and losses associated with the sale of closed facilities. We have transferred a substantial portion of each closed facility's production to our other facilities. (3) The Consumer Packaging segment current quarter charges primarily reflect the charges associated with a folding carton facility including a $17.6 million impairment of a customer relationship intangible in the other costs column, beverage facilities and on-going closure costs at previously closed facilities. The income in the prior year quarter is primarily associated with the gain on sale of the Cincinnati, OH specialty recycled paperboard mill, partially offset by severance costs relating to exiting a product offering at one of our facilities and on-going closure activity at previously closed facilities. The cumulative charges primarily reflect our Cincinnati, OH mill, the aforementioned customer relationship intangible impairment and cumulative closures of folding carton, beverage and merchandising display facilities. We have transferred a substantial portion of each closed facility's production to our other facilities. (4) The Land and Development segment current quarter and cumulative charges reflect severance and other employee costs related to personnel reductions in the segment. (5) The expenses in the “Other” segment primarily reflect costs that we consider as related to Corporate that primarily consist of costs incurred as a result of acquisition, integration and divestiture expenses, excluding the Specialty Chemicals costs which are included in discontinued operations. The charges in the Net Property, Plant and Equipment column are for the write-off of leasehold improvements associated with the integration of the Combination. The pre-tax charges in the “Other” segment are summarized below (in millions): Acquisition Expenses Integration Expenses Divestiture Expenses Other Expenses Total Current Qtr. $ 1.6 $ 21.9 $ 5.8 $ 0.3 $ 29.6 Prior Year Qtr. $ 3.5 $ 21.5 $ — $ — $ 25.0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in the first quarter of fiscal 2017 are primarily associated with the evaluation of strategic alternatives for our Home, Health and Beauty business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from the Combination to continue during fiscal 2017. The following table represents a summary of and the changes in the restructuring accrual, which is primarily composed of lease commitments, accrued severance and other employee costs, and a reconciliation of the restructuring accrual charges to the line item “ Restructuring and other costs, net ” on our Condensed Consolidated Statements of Operations (in millions): Three Months Ended December 31, 2016 2015 Accrual at beginning of fiscal year $ 44.8 $ 21.4 Additional accruals 19.1 20.2 Payments (10.6 ) (12.2 ) Adjustment to accruals (1.1 ) 0.6 Accrual at December 31 $ 52.2 $ 30.0 Reconciliation of accruals and charges to restructuring and other costs, net (in millions): Three Months Ended December 31, 2016 2015 Additional accruals and adjustments to accruals (see table above) $ 18.0 $ 20.8 Acquisition expenses 1.6 3.5 Integration expenses 12.7 12.3 Divestiture expenses 5.8 — Net property, plant and equipment 21.3 120.3 Severance and other employee expense 1.3 0.1 Equipment and inventory relocation costs 1.1 0.4 Facility carrying costs 1.7 5.3 Other expense 17.5 0.1 Total restructuring and other costs, net $ 81.0 $ 162.8</t>
  </si>
  <si>
    <t>Income Taxes</t>
  </si>
  <si>
    <t>Tax Provision</t>
  </si>
  <si>
    <t xml:space="preserve">Income Taxes The effective tax rates from continuing operations for the three months ended December 31, 2016 and December 31, 2015 were 4.4% and 45.0% , respectively. The effective tax rate from continuing operations for the three months ended December 31, 2016 was lower than the statutory federal rate primarily due to (i) a $23.8 million tax benefit related to the reduction of a state deferred tax liability as a result of an internal U.S. legal entity restructuring that will simplify future operating activities within the U.S., (ii) favorable tax items such as the domestic manufacturer’s deduction, (iii) lower tax rates applied to foreign earnings, primarily in Canada, offset by (iv) the exclusion of tax benefits related to losses recorded by certain foreign operations and (v) the inclusion of state taxes. The effective tax rate from continuing operations for the three months ended December 31, 2015 was higher than the statutory federal rate primarily due to the impact of (i) state taxes, (ii) the exclusion of tax benefits related to losses recorded by certain foreign operations, offset by (iii) favorable tax items such as the domestic manufacturer’s deduction and (iv) a tax rate differential applied to certain foreign earnings, primarily in Canada. </t>
  </si>
  <si>
    <t>Inventory [Line Items]</t>
  </si>
  <si>
    <t>Inventories We value substantially all of our U.S. inventories at the lower of cost or market, with cost determined by LIFO, which we believe generally results in a better matching of current costs and revenues than under the FIFO inventory valuation method. In periods of increasing costs, LIFO generally results in higher cost of goods sold than under FIFO. In periods of decreasing costs, the results are generally the opposite. Since LIFO is designed for annual determinations, it is possible to make an actual valuation of inventory under LIFO only at the end of each fiscal year based on the inventory levels and costs at that time. Accordingly, we base interim LIFO estimates on management’s projection of expected year-end inventory levels and costs. We value all other inventories at the lower of cost or market, with cost determined using methods which approximate cost computed on a FIFO basis. These other inventories represent primarily foreign inventories and certain inventoried spare parts and supplies inventories. Inventories were as follows (in millions): December 31, September 30, Finished goods and work in process $ 836.6 $ 800.6 Raw materials 543.6 535.7 Spare parts and supplies 326.9 335.7 Inventories at FIFO cost 1,707.1 1,672.0 LIFO reserve (50.8 ) (33.8 ) Net inventories $ 1,656.3 $ 1,638.2</t>
  </si>
  <si>
    <t>Property, Plant and Equipment</t>
  </si>
  <si>
    <t>Property, Plant and Equipment [Line Items]</t>
  </si>
  <si>
    <t>Property, Plant and Equipment Disclosure [Text Block]</t>
  </si>
  <si>
    <t>Property, Plant and Equipment Property, plant and equipment, net consists of the following (in millions): December 31, September 30, Property, plant and equipment at cost: Land and buildings $ 2,172.2 $ 2,307.9 Machinery and equipment 10,789.0 10,672.9 Forestlands and mineral rights 202.1 201.1 Transportation equipment 28.3 27.6 Leasehold improvements 62.4 62.4 13,254.0 13,271.9 Less accumulated depreciation and amortization (4,174.9 ) (3,977.6 ) Property, plant and equipment, net $ 9,079.1 $ 9,294.3</t>
  </si>
  <si>
    <t>Debt</t>
  </si>
  <si>
    <t>Debt Instrument [Line Items]</t>
  </si>
  <si>
    <t>Debt Disclosure</t>
  </si>
  <si>
    <t>Debt In connection with the Combination, the public bonds previously issued by WestRock RKT Company and WestRock MWV, LLC are guaranteed by WestRock and have cross-guarantees between the two companies. The IDBs associated with the capital lease obligations of WestRock MWV, LLC are guaranteed by WestRock. The public bonds are unsecured unsubordinated obligations that rank equally in right of payment with all of our existing and future unsecured unsubordinated obligations. The notes are effectively subordinated to any of our existing and future secured debt to the extent of the value of the assets securing such debt. At December 31, 2016 , our Credit Facility, Farm Credit Facility and public bonds were unsecured. For more information regarding certain of our debt characteristics, see “ Note 10. Debt ” of the Notes to Consolidated Financial Statements section of the Fiscal 2016 Form 10-K. The following were individual components of debt (in millions): December 31, 2016 September 30, 2016 Carrying Value Weighted Avg. Interest Rate Carrying Value Weighted Avg. Interest Rate U.S. Dollar Denominated Fixed Rate Debt: Public bonds due fiscal 2017 to 2022 $ 1,645.6 3.9 % $ 1,651.0 3.9 % Public bonds due fiscal 2023 to 2027 411.8 4.3 % 411.8 4.3 % Public bonds due fiscal 2030 to 2033 983.6 4.7 % 987.5 4.7 % Public bonds due fiscal 2037 to 2047 179.0 6.0 % 179.2 6.0 % U.S. Dollar Denominated Floating Rate Debt: Term loan facilities 2,196.0 1.8 % 2,195.7 1.8 % Capital lease obligations 182.0 4.2 % 184.4 4.2 % Supplier financing and commercial card programs 95.5 N/A 106.0 N/A International and other debt 73.7 8.0 % 73.6 7.3 % Total debt 5,767.2 3.3 % 5,789.2 3.3 % Less current portion of debt 283.4 292.9 Long-term debt due after one year $ 5,483.8 $ 5,496.3 A portion of the debt classified as long-term, principally our Credit Facility and Receivables Facility, may be paid down earlier than scheduled at our discretion without penalty. Certain restrictive covenants govern our maximum availability under our credit facilities. We test and report our compliance with these covenants as required and were in compliance with all of our covenants at December 31, 2016 . The carrying value of our debt includes the fair value step-up of debt acquired in mergers and acquisitions. Total debt at December 31, 2016 and September 30, 2016 includes unamortized fair market value step-up of $305.9 million and $316.3 million , respectively. At December 31, 2016 , we had $114.1 million of outstanding letters of credit not drawn upon. At December 31, 2016 , we had approximately $2.5 billion of availability under our committed credit facilities and approximately $0.2 billion available under our uncommitted credit facilities. This liquidity may be used to provide for ongoing working capital needs and for other general corporate purposes, including acquisitions, dividends and stock repurchases. The estimated fair value of our debt was approximately $5.9 billion and $6.0 billion as of December 31, 2016 and September 30, 2016 , respectively. The fair value of our long-term debt is primarily either based on quoted prices for those or similar instruments, or approximate the carrying amount as the variable interest rates reprice frequently at observable current market rates, and are categorized as level 2 within the fair value hierarchy. Term Loans and Revolving Credit Facilities In connection with the Combination, on July 1, 2015, WestRock entered into a credit agreement (the “ Credit Agreement ”) that provides for a 5 -year senior unsecured term loan in an aggregate principal amount of $2.3 billion and a 5 -year senior unsecured revolving credit facility in an aggregate committed principal amount of $2.0 billion (together the “ Credit Facility ”). On July 1, 2015, we drew $1.2 billion of the $2.3 billion unsecured term loan and $1.1 billion was available to be drawn on a delayed draw basis not later than April 1, 2016 in up to two separate draws. On March 24, 2016, we drew $600.0 million of the then available $1.1 billion delayed draw term loan facility for general corporate purposes and the balance of the delayed draw term loan facility was terminated. On June 22, 2016, we pre-paid $200.0 million of amortization payments through the second quarter of fiscal 2018. On July 1, 2016, we executed an option to extend the term of the 5 -year senior unsecured revolving credit facility for one year beyond the original 5 -year term. Approximately $1.82 billion of the original $2.0 billion aggregate committed principal amount has been extended to July 1, 2021, and the remainder will continue to mature on July 1, 2020. Up to $150 million under the revolving credit facility may be used for the issuance of letters of credit. In addition, up to $400 million of the revolving credit facility may be used to fund borrowings in non-U.S. dollar currencies, including Canadian dollars, Euro and Pound Sterling. Additionally, we may request up to $200 million of the revolving credit facility to be allocated to a Mexican peso revolving credit facility. On July 1, 2015, three WestRock wholly-owned subsidiaries, RockTenn CP, LLC, a Delaware limited liability company, Rock-Tenn Converting Company, a Georgia corporation, and MeadWestvaco Virginia Corporation, a Delaware corporation, as borrowers, entered into a credit agreement (the “ Farm Loan Credit Agreement ”) with CoBank ACB, as administrative agent. The Farm Loan Credit Agreement provides for a 7 -year senior unsecured term loan in an aggregate principal amount of $600 million (the “ Farm Credit Facility ”). The Farm Credit Facility is guaranteed by WestRock, RockTenn and MWV. At December 31, 2016 , there was $600.0 million outstanding under this facility. On December 1, 2015, we entered into a $200 million uncommitted and revolving line of credit with Sumitomo Mitsui Banking Corporation. The facility matured on December 1, 2016. On February 11, 2016, we entered into a $100 million uncommitted and revolving line of credit with the Bank of Tokyo-Mitsubishi UFJ, LTD. The facility matures on February 9, 2017. At December 31, 2016 , we had no amounts outstanding under this facility. On March 4, 2016, we entered into a $100 million uncommitted and revolving line of credit with Cooperatieve Rabobank U.A., New York Branch. The facility matures on March 2, 2017. At December 31, 2016 , we had no amounts outstanding under this facility. Receivables-Backed Financing Facility We have a $700.0 million Receivables Facility and on July 22, 2016, we executed an agreement to extend the maturity of this facility from October 24, 2017 to July 22, 2019. At December 31, 2016 and September 30, 2016 , maximum available borrowings, excluding amounts outstanding under the Receivables Facility, were approximately $544 million and $584 million , respectively. The carrying amount of accounts receivable collateralizing the maximum available borrowings at December 31, 2016 was approximately $852 million . We have continuing involvement with the underlying receivables as we provide credit and collections services pursuant to the Receivables Facility agreement. At December 31, 2016 , we had no amounts outstanding under this facility.</t>
  </si>
  <si>
    <t>Fair Value</t>
  </si>
  <si>
    <t>Fair Value, Balance Sheet Grouping, Financial Statement Captions [Line Items]</t>
  </si>
  <si>
    <t xml:space="preserve"> Fair Value Assets and Liabilities Measured or Disclosed at Fair Value We estimate fair values in accordance with ASC 820 “Fair Value Measurement ”.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disclose the fair value of our long-term debt in “ Note 11. Debt ” and the fair value of our pension and postretirement assets and liabilities in “ Note 14. Retirement Plans ” of the Notes to Consolidated Financial Statements section of the Fiscal 2016 Form 10-K. We have, or from time to time may have, various assets or liabilities whose fair value are not significant, such as supplemental retirement savings plans that are nonqualified deferred compensation plans pursuant to which assets are invested primarily in mutual funds, interest rate derivatives, commodity derivatives or other similar classes of assets or liabilities. Accounts Receivable Sales Agreement In fiscal 2014, we entered into an agreement (the “ A/R Sales Agreement ”) to sell to a third party financial institution all of the short term receivables generated from certain customer trade accounts, on a revolving basis, until the agreement is terminated by either party. Transfers under this agreement meet the requirements to be accounted for as sales in accordance with the “Transfers and Servicing” guidance in ASC 860. Subsequently, on February 27, 2015, the A/R Sales Agreement was amended to increase the maximum amount of receivables to $300.0 million . On June 27, 2016, the A/R Sales Agreement was amended to increase the maximum amount of receivables to $400.0 million . The following table represents a summary of the activity under the A/R Sales Agreement for the three months ended December 31, 2016 and December 31, 2015 (in millions): Three Months Ended December 31, 2016 2015 Receivable from financial institution at beginning of fiscal year $ 13.8 $ 5.8 Receivables sold to the financial institution and derecognized 381.5 337.0 Receivables collected by financial institution (342.3 ) (332.7 ) Cash proceeds from financial institution (42.6 ) (4.2 ) Receivable from financial institution at December 31, $ 10.4 $ 5.9 Cash proceeds related to receivables sold are included in cash from operating activities in the Condensed Consolidated Statement of Cash Flows in the accounts receivable line item. The loss on sale is not material as it is currently less than $5 million per fiscal year, and is recorded in interest income and other income (expense), net.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hree months ended December 31, 2016 and December 31, 2015 , we did not have any significant nonfinancial assets or nonfinancial liabilities that were measured at fair value on a nonrecurring basis in periods subsequent to initial recognition other than the goodwill impairment of our former Specialty Chemicals reporting unit in the three months ended December 31, 2015 , as discussed in “ Note 6. Discontinued Operations ”, respectively.</t>
  </si>
  <si>
    <t>Retirement Plans</t>
  </si>
  <si>
    <t>Defined Benefit Plan Disclosure [Line Items]</t>
  </si>
  <si>
    <t xml:space="preserve"> Retirement Plans We have defined benefit pension plans and other postretirement plans for certain U.S. and non-U.S. employees. Certain plans were frozen for salaried and non-union hourly employees at various times in the past, although some employees meeting certain criteria are still accruing benefits. In addition, under several labor contracts, we make payments, based on hours worked, into MEPP trusts established for the benefit of certain collective bargaining employees in facilities both inside and outside the U.S. We also have supplemental executive retirement plans and other non-qualified defined benefit pension plans that provide unfunded supplemental retirement benefits to certain of our current and former executives. The supplemental executive retirement plans provide for incremental pension benefits in excess of those offered in our principal pension plan. The other postretirement benefit plans provide certain health care and life insurance benefits for certain salaried and hourly employees who meet specified age and service requirements as defined by the plans. For more information regarding our retirement plans, see “ Note 14. Retirement Plans ” of the Notes to Consolidated Financial Statements section of the Fiscal 2016 Form 10-K. The following table represents a summary of the components of net pension (benefit) cost (in millions): Three Months Ended December 31, 2016 2015 Service cost $ 12.0 $ 21.9 Interest cost 48.5 77.4 Expected return on plan assets (79.5 ) (103.1 ) Amortization of net actuarial loss 7.2 2.7 Amortization of prior service cost 1.0 1.0 Company defined benefit plan benefit (10.8 ) (0.1 ) Multiemployer and other plans 1.0 1.4 Net pension (benefit) cost $ (9.8 ) $ 1.3 During the three months ended December 31, 2016 and December 31, 2015 we made contributions of $7.0 million and $9.7 million , respectively, to our qualified and supplemental defined benefit pension plans. In December 2016, we partially settled obligations of two of our U.S. defined benefit plans through lump sum payments to certain eligible former employees who were not currently receiving a monthly benefit. Eligible former employees whose present value of future pension benefits exceeded a certain minimum threshold had the option to either voluntarily accept lump sum payments or to not accept the offer and continue to be entitled to their monthly benefit upon retirement. Lump sum payments of $192.2 million were made out of existing plan assets for the two plans, and the funded status of the two plans was materially unchanged as a result of the transaction. No gain or loss was recorded in either plan as total lump sum payments were below the threshold for settlement accounting for each plan. The postretirement benefit plans provide certain health care and life insurance benefits for certain salaried and hourly employees who meet specified age and service requirements as defined by the plans. The following table represents a summary of the components of the postretirement benefits costs (in millions): Three Months Ended December 31, 2016 2015 Service cost $ 0.6 $ 0.6 Interest cost 1.8 2.1 Amortization of net actuarial gain (0.3 ) (0.3 ) Amortization of prior service credit (0.6 ) (0.5 ) Postretirement plan cost $ 1.5 $ 1.9 During the three months ended December 31, 2016 and December 31, 2015 , we funded an aggregate of $0.7 million and $4.3 million , respectively, to our postretirement benefit plans.</t>
  </si>
  <si>
    <t>Commitments and Contingencies</t>
  </si>
  <si>
    <t>Loss Contingencies [Line Items]</t>
  </si>
  <si>
    <t>Commitments and Contingencies Environmental and Other Matters Environmental compliance requirements are a significant factor affecting our business. We employ manufacturing processes which result in various discharges, emissions and wastes. These processes are subject to numerous federal, state, local and international environmental laws and regulations, as well as the requirements of environmental permits and similar authorizations issued by various governmental authorities. On January 31, 2013, the EPA published a set of four interrelated final rules establishing national air emissions standards for hazardous air pollutants from industrial, commercial and institutional boilers and process heaters, commonly known as “ Boiler MACT .” Boiler MACT required compliance by January 31, 2016 or January 31, 2017 for mills for which we obtained a compliance extension. All work required for our boilers to comply with the rule has been completed. On July 29, 2016, the U.S. Court of Appeals for the District of Columbia Circuit issued a ruling on the consolidated cases challenging Boiler MACT. The court vacated key portions of the rule, including emission limits for certain subcategories of solid fuel boilers, and remanded other issues to the EPA for further rulemaking. At this time, we cannot predict with certainty how the recent decision will impact our existing Boiler MACT strategies or whether we will incur additional costs to comply with any revised Boiler MACT standards. In addition to Boiler MACT, we are subject to a number of other federal, state, local and international environmental rules that may impact our business, including the National Ambient Air Quality Standards for nitrogen oxide, sulfur dioxide, fine particulate matter and ozone for facilities in the U.S. We are involved in various administrative proceedings relating to environmental matters that arise in the normal course of business, and may be involved in future matters. Although the ultimate outcome of such matters cannot be predicted with certainty and we cannot at this time estimate any reasonably possible losses based on available information, management does not believe that the currently expected outcome of any environmental proceedings and claims that are pending or threatened against us will have a material adverse effect on our results of operations, financial condition or cash flows. CERCLA and Other Remediation Costs We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re liable for response costs for the investigation and remediation of such sites under CERCLA and analogous laws. While joint and several liability is authorized under CERCLA, liability is typically shared with other PRPs and costs are commonly allocated according to relative amounts of waste deposited and other factors. In addition, certain of our current or former locations are being investigated or remediated under various environmental laws and regulations. Based on information known to us and assumptions, we do not believe that the costs of these projects will have a material adverse effect on our results of operations, financial condition or cash flows. However, the discovery of contamination or the imposition of additional obligations at these or other sites in the future could result in additional costs.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 party PRP sites and certain facilities formerly owned or operated by Smurfit-Stone have been or will be satisfied claims in the Smurfit-Stone bankruptcy proceedings. However, we may face additional liability for cleanup activity at sites that are not subject to the bankruptcy discharge, but are not currently identified. Some of these liabilities may be satisfied from existing bankruptcy reserves. We believe that we can assert claims for indemnification pursuant to existing rights we have under purchase and other agreements in connection with certain of our existing remediation sites. In addition, we believe that we have insurance coverage, subject to applicable deductibles/retentions, policy limits and other conditions, for certain environmental matters. However, there can be no assurance that we will be successful with respect to any claim regarding these insurance or indemnification rights or that, if we are successful, any amounts paid pursuant to the insurance or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changes in cleanup standards or federal, state or other environmental laws, regulations or enforcement practices will have on our results of operations, financial condition or cash flows. As of December 31, 2016 , we had $17.3 million reserved for environmental liabilities on an undiscounted basis, of which $9.1 million is included in other long-term liabilities and $8.2 million in other current liabilities, including amounts accrued in connection with environmental obligations relating to the manufacturing facilities that we have closed. We believe the liability for these matters was adequately reserved at December 31, 2016 . Climate Change Certain jurisdictions in which we have manufacturing facilities or other investments have taken actions to address climate change. The EPA has issued the Clean Air Act permitting regulations applicable to certain facilities that emit GHG. The EPA also has promulgated a rule requiring certain industrial facilities that emit 25,000 metric tons or more of carbon dioxide equivalent per year to file an annual report of their emissions. While we have facilities subject to existing GHG permitting and reporting requirements, the impact of these requirements has not been material to date. Additionally, the EPA has been working on a set of interrelated rulemakings aimed at cutting carbon emissions from power plants. On August 3, 2015, the EPA issued a final rule establishing GHG emission guidelines for existing electric utility generating units (known as the “ Clean Power Plan ”). On the same day, the EPA issued a second rule setting standards of performance for new, modified and reconstructed electric utility generating units. While these rules do not apply directly to the power generation facilities at our mills, they have the potential to increase the cost of purchased electricity for our manufacturing operations and change the treatment of certain types of biomass that are currently considered carbon neutral. On February 9, 2016, the U.S. Supreme Court issued a stay halting implementation of the Clean Power Plan until the pending legal challenges to the rule are resolved. A number of states subject to the Clean Power Plan have stopped working on their implementation strategies in light of this decision; however, certain states where we operate manufacturing facilities are continuing their efforts. We are carefully monitoring the state-level developments relating to this rule. Due to ongoing litigation and other uncertainties regarding these GHG regulations, including the potential impact of the new U.S. executive administration, the impact on us cannot be quantified with certainty at this time. In addition to national efforts to regulate climate change, some U.S. states in which we have manufacturing operations are also taking measures to reduce GHG emissions, such as requiring GHG emissions reporting or developing regional cap-and trade programs. California has enacted a cap-and-trade program that took effect in 2012, and includes enforceable compliance obligations that began on January 1, 2013. We do not have any manufacturing facilities that are subject to the cap-and-trade requirements in California; however, we are continuing to monitor the implementation of this program as well as proposed mandatory GHG reduction efforts in other states. Also, the Washington Department of Ecology has issued a final rule, known as the Clean Air Rule, which limits GHGs from facilities that have average annual carbon dioxide equivalent emissions equal to or exceeding 100,000 metric tons/year and proposes to begin GHG emissions reduction requirements for some regulated entities in 2017. Energy intensive and trade exposed facilities and transportation fuel importers, including our Tacoma, WA mill, are subject to regulation under this program. In September 2016, various groups filed lawsuits against the Washington Department of Ecology challenging the Clean Air Rule. We are carefully monitoring this litigation to assess its potential impact on our Tacoma operations. In April 2016, the U.S. and over 170 other countries signed the Paris Agreement, which establishes a framework for reducing global GHG emissions. By signing the Paris Agreement, the U.S. made a non-binding commitment to reduce economy-wide GHG emissions by 26% to 28% below 2005 levels by 2025. Other countries in which we conduct business, including China, European Union member states and India, have set similar GHG reduction targets. The Paris Agreement came into force on October 3, 2016. Although, the Paris Agreement does not contain legally binding emissions reduction requirements and it is unclear if the new U.S. executive administration will seek to implement it, legislation passed by ratifying governments to achieve their respective commitments may require industrial facilities, including our operations, to make process changes, incur capital expenditures and/or increase operating costs. Several of our international facilities are located in countries that have already adopted GHG emissions trading schemes. For example, Quebec has become a member of the Western Climate Initiative, which is a collaboration among California and certain Canadian provinces that have joined together to create a cap-and-trade program to reduce GHG emissions. In 2009, Quebec adopted a target of reducing GHG emissions by 20% below 1990 levels by 2020 and 37.5% from 1990 levels by 2030. In 2011, Quebec issued a final regulation establishing a regional cap-and-trade program that required reductions in GHG emissions from covered emitters as of January 1, 2013. Our mill in Quebec is subject to these cap-and-trade requirements, although the direct impact of this regulation has not been material to date. Compliance with this program and other similar programs may require future expenditures to meet required GHG emission reduction requirements in future years. The regulation of climate change continues to develop in the areas of the world where we conduct business. We have systems in place for tracking the GHG emissions from our energy-intensive facilities, and we carefully monitor developments in climate change laws, regulations and policies to assess the potential impact of such developments on our results of operations, financial condition, cash flows and disclosure obligations. Litigation In 2010, Smurfit-Stone was one of nine U.S. and Canadian containerboard producers named as defendants in a lawsuit, in the U.S. District Court of the Northern District of Illinois, alleging that these producers violated the Sherman Act by conspiring to limit the supply and fix the prices of containerboard from February 15, 2004 through November 8, 2010 (the “ Antitrust Litigation ”). WestRock CP, LLC, formerly known as RockTenn CP, LLC, as the successor to Smurfit-Stone, is a defendant with respect to the period after Smurfit-Stone’s discharge from bankruptcy on June 30, 2010 through November 8, 2010. The complaint seeks treble damages and costs, including attorney’s fees. The U. S. Court of Appeals for the Seventh Circuit affirmed the District Court’s decision to grant class certification, and on December 30, 2016, several of the class defendants filed a petition for certiorari to the U.S. Supreme Court seeking to challenge the certification. Class defendants also filed on January 9, 2017 individual and joint Motions for Summary Judgment in the District Court. We believe the allegations are without merit and will defend this lawsuit vigorously. However, at this stage of the litigation, we are unable to predict the ultimate outcome or estimate a range of reasonably possible losses. As with numerous other large industrial companies, we have been named a defendant in asbestos-related personal injury litigation. Typically, these suits also name many other corporate defendants. To date, the costs resulting from the litigation, including settlement costs, have not been significant. As of December 31, 2016 , there were approximately 680 lawsuits. We believe that we have substantial insurance coverage, subject to applicable deductibles and policy limits, with respect to asbestos claims. We have valid defenses to these claims and intend to continue to defend them vigorously. Should the volume of litigation grow substantially, it is possible that we could incur significant costs resolving these cases. We believe that the resolution of pending litigation and proceedings is not expected to have a material adverse effect on our consolidated financial condition or liquidity. In any given period or periods, however, it is possible such proceedings or matters could have a material effect on our results of operations. 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results of operations, financial condition or cash flows. Guarantees We make certain guarantees in the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up to $50 million . As of December 31, 2016 , we have recorded $4.5 million for the estimated fair value of these guarantees. We are unable to estimate our maximum exposure under operating leases because it is dependent on potential changes in the tax law; however, we believe our exposure related to guarantees would not have a material impact on our results of operations, financial condition or cash flows.</t>
  </si>
  <si>
    <t>Segment Information</t>
  </si>
  <si>
    <t>Segment Reporting Information [Line Items]</t>
  </si>
  <si>
    <t>Segment Information Subsequent to the Separation, we report our financial results of operations in the following three reportable segments: Corrugated Packaging, which consists of our containerboard mill and corrugated packaging operations, as well as our recycling operations; Consumer Packaging, which consists of consumer mills, folding carton, beverage, merchandising displays, home, health and beauty dispensing, and partition operations; and Land and Development, which develops and sells real estate primarily in the Charleston, SC region. Certain income and expenses are not allocated to our segments and, thus, the information that management uses to make operating decisions and assess performance does not reflect such amounts. Items not allocated are reported as non-allocated expenses or in other line items in the table below after segment income. The following table shows selected operating data for our segments (in millions): Three Months Ended December 31, 2016 2015 Net sales (aggregate): Corrugated Packaging $ 1,943.6 $ 1,964.3 Consumer Packaging 1,510.9 1,542.2 Land and Development 54.0 15.4 Total $ 3,508.5 $ 3,521.9 Less net sales (intersegment): Corrugated Packaging $ 36.7 $ 34.3 Consumer Packaging 24.6 16.7 Total $ 61.3 $ 51.0 Net sales (unaffiliated customers): Corrugated Packaging $ 1,906.9 $ 1,930.0 Consumer Packaging 1,486.3 1,525.5 Land and Development 54.0 15.4 Total $ 3,447.2 $ 3,470.9 Segment income: Corrugated Packaging $ 141.5 $ 180.1 Consumer Packaging 87.6 91.2 Land and Development 1.7 0.7 Segment income 230.8 272.0 Restructuring and other costs, net (81.0 ) (162.8 ) Non-allocated expenses (14.7 ) (4.5 ) Interest expense (65.1 ) (65.2 ) Interest income and other income (expense), net 12.1 15.8 Income from continuing operations before income taxes $ 82.1 $ 55.3</t>
  </si>
  <si>
    <t>Subsequent Events</t>
  </si>
  <si>
    <t>Subsequent Event [Line Items]</t>
  </si>
  <si>
    <t>Subsequent Events [Text Block]</t>
  </si>
  <si>
    <t>Subsequent Events On January 23, 2017, we announced we had entered into a definitive purchase agreement with certain subsidiaries of Silgan under which Silgan will purchase our Home, Health and Beauty business for approximately $1.025 billion in cash plus the assumption of approximately $25 million in foreign pension liabilities. We expect to receive net after-tax proceeds from the divestiture of approximately $1 billion. We expect to close the transaction, subject to necessary regulatory approvals, in the second quarter of fiscal 2017. On January 24, 2017, we announced a definitive agreement had been reached for us to acquire all of the outstanding shares of MPS for $18.00 per share in cash and the assumption of an estimated $873 million in net debt, for a total enterprise value of approximately $2.28 billion. MPS is a global provider of print-based specialty packaging solutions and its differentiated product offering includes premium folding cartons, inserts, labels and rigid packaging. We expect to refinance existing MPS debt assumed as part of the transaction upon closing. The transaction is expected to be financed through a combination of cash on hand and existing credit facilities. The transaction is subject to a vote by MPS’ shareholders and is expected to close in the third quarter of fiscal 2017, subject to the receipt of applicable regulatory approvals and other customary closing conditions. The two largest shareholders of MPS, representing approximately 57% of its shares outstanding, have entered into voting agreements pursuant to which they have agreed to, subject to certain exceptions, vote all of their shares in favor of the transaction.</t>
  </si>
  <si>
    <t>Equity and Other Comprehensive Income (Tables)</t>
  </si>
  <si>
    <t>Accumulated Other Comprehensive Income (Loss) [Line Items]</t>
  </si>
  <si>
    <t>Schedule of Stockholders Equity</t>
  </si>
  <si>
    <t>The following is a summary of the changes in total equity for the three months ended December 31, 2016 (in millions): WestRock Company Stockholders’ Equity Noncontrolling (1) Interests Total Equity Balance at September 30, 2016 $ 9,728.8 $ 101.2 $ 9,830.0 Net income (loss) attributable to common stockholders 80.9 (2.4 ) 78.5 Other comprehensive loss, net of tax (115.7 ) — (115.7 ) Income tax expense from share-based plans (0.1 ) — (0.1 ) Compensation expense under share-based plans 16.9 — 16.9 Cash dividends declared (per share - $0.40) (2) (101.4 ) — (101.4 ) Distributions and adjustments to noncontrolling interests — (20.3 ) (20.3 ) Issuance of common stock, net of stock received for minimum tax withholdings 10.1 — 10.1 Purchases of common stock (68.0 ) — (68.0 ) Balance at December 31, 2016 $ 9,551.5 $ 78.5 $ 9,630.0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t>
  </si>
  <si>
    <t>Accumulated Other Comprehensive Income (Loss) [Table Text Block]</t>
  </si>
  <si>
    <t>The tables below summarize the changes in accumulated other comprehensive loss, net of tax, by component for the three months ended December 31, 2016 and December 31, 2015 (in millions): Cash Flow Hedges Defined Benefit Pension and Postretirement Plans Foreign Currency Items Total (1) Balance at September 30, 2016 $ (0.2 ) $ (523.8 ) $ (102.4 ) $ (626.4 ) Other comprehensive income (loss) before reclassifications 0.1 (10.1 ) (110.2 ) (120.2 ) Amounts reclassified from accumulated other comprehensive loss — 4.5 — 4.5 Net current period other comprehensive income (loss) 0.1 (5.6 ) (110.2 ) (115.7 ) Balance at December 31, 2016 $ (0.1 ) $ (529.4 ) $ (212.6 ) $ (742.1 ) (1) All amounts are net of tax and noncontrolling interests. Cash Flow Hedges Defined Benefit Pension and Postretirement Plans Foreign Currency Items Total (1) Balance at September 30, 2015 $ (1.4 ) $ (540.7 ) $ (238.1 ) $ (780.2 ) Other comprehensive loss before reclassifications — — (49.5 ) (49.5 ) Amounts reclassified from accumulated other comprehensive loss 0.3 1.9 — 2.2 Net current period other comprehensive income (loss) 0.3 1.9 (49.5 ) (47.3 ) Balance at December 31, 2015 $ (1.1 ) $ (538.8 ) $ (287.6 ) $ (827.5 ) (1) All amounts are net of tax and noncontrolling interests.</t>
  </si>
  <si>
    <t>Reclassification out of Accumulated Other Comprehensive Income [Table Text Block]</t>
  </si>
  <si>
    <t>The following table summarizes the reclassifications out of accumulated other comprehensive loss by component (in millions): Three Months Ended Three Months Ended December 31, 2016 December 31, 2015 Pretax Tax Net of Tax Pretax Tax Net of Tax Amortization of defined benefit pension and postretirement items (1) Actuarial losses (2) $ (6.4 ) $ 2.2 $ (4.2 ) $ (2.3 ) $ 0.7 $ (1.6 ) Prior service (costs) credits (2) (0.4 ) 0.1 (0.3 ) (0.4 ) 0.1 (0.3 ) Subtotal defined benefit plans (6.8 ) 2.3 (4.5 ) (2.7 ) 0.8 (1.9 ) Derivative Instruments (1) Commodity cash flow hedges (3) — — — (0.7 ) 0.3 (0.4 ) Foreign currency cash flow hedges (4) — — — 0.2 (0.1 ) 0.1 Subtotal derivative instruments — — — (0.5 ) 0.2 (0.3 ) Total reclassifications for the period $ (6.8 ) $ 2.3 $ (4.5 ) $ (3.2 ) $ 1.0 $ (2.2 ) (1) Amounts in parentheses indicate charges to earnings. Amounts pertaining to noncontrolling interests are excluded. (2) These accumulated other comprehensive income components are included in the computation of net periodic pension cost. See “ Note 13. Retirement Plans ” for additional details. (3) These accumulated other comprehensive income components are included in cost of goods sold. (4) These accumulated other comprehensive income components are included in net sales.</t>
  </si>
  <si>
    <t>Earnings per Share (Tables)</t>
  </si>
  <si>
    <t>Schedule of earnings per share, basic and diluted</t>
  </si>
  <si>
    <t>The following table sets forth the computation of basic and diluted earnings per share under the two-class method (in millions, except per share data): Three Months Ended December 31, 2016 2015 Basic earnings (loss) per share: Numerator: Income from continuing operations $ 78.5 $ 30.4 Less: Net loss (income) from continuing operations attributable to noncontrolling interest 2.4 (0.1 ) Income available to common stockholders, before discontinued operations 80.9 30.3 Loss from discontinued operations (1) — (483.8 ) Net income (loss) attributable to common stockholders $ 80.9 $ (453.5 ) Denominator: Basic weighted average shares outstanding 251.2 257.6 Basic earnings per share from continuing operations $ 0.32 $ 0.12 Basic loss per share from discontinued operations — (1.88 ) Basic earnings (loss) per share attributable to common stockholders $ 0.32 $ (1.76 ) Diluted earnings (loss) per share: Numerator: Income from continuing operations $ 78.5 $ 30.4 Less: Net loss (income) from continuing operations attributable to noncontrolling interest 2.4 (0.1 ) Income available to common stockholders, before discontinued operations 80.9 30.3 Loss from discontinued operations (1) — (483.8 ) Net income (loss) attributable to common stockholders $ 80.9 $ (453.5 ) Denominator: Basic weighted average shares outstanding 251.2 257.6 Effect of dilutive stock options and non-participating securities 4.1 4.5 Diluted weighted average shares outstanding 255.3 262.1 Diluted earnings per share from continuing operations $ 0.32 $ 0.12 Diluted loss per share from discontinued operations — (1.85 ) Diluted earnings (loss) per share attributable to common stockholders $ 0.32 $ (1.73 ) (1) Net of income attributable to noncontrolling interests of discontinued operations of $1.7 million for the three months ended December 31, 2015 , respectively.</t>
  </si>
  <si>
    <t>Discontinued Operations (Tables)</t>
  </si>
  <si>
    <t>Disposal Groups, Including Discontinued Operations [Table Text Block]</t>
  </si>
  <si>
    <t>The following table presents the financial results of Specialty Chemicals’ discontinued operations (in millions): Three Months Ended December 31, 2015 Net sales $ 209.8 Cost of goods sold 163.3 Gross Profit 46.5 Selling, general and administrative, excluding intangible amortization 27.8 Selling, general and administrative intangible amortization 11.6 Restructuring and other costs, net 8.3 Impairment of Specialty Chemicals goodwill 478.3 Operating loss (479.5 ) Interest income (expense) and other income (expense), net (1.3 ) Loss from discontinued operations before income taxes (480.8 ) Income tax expense (1.3 ) Loss from discontinued operations $ (482.1 ) The following table presents the significant non-cash items and capital expenditures for Specialty Chemicals’ that are included in the three months ended December 31, 2015 Condensed Consolidated Statements of Cash Flows (in millions): Three Months Ended December 31, 2015 Depreciation, depletion and amortization $ 22.7 Impairment of Specialty Chemicals goodwill $ 478.3 Capital expenditures $ (32.2 )</t>
  </si>
  <si>
    <t>Restructuring and Other Costs, Net (Tables)</t>
  </si>
  <si>
    <t>Schedule of restructuring and other costs, net</t>
  </si>
  <si>
    <t>The following table presents a summary of restructuring and other charges, net, related to active restructuring and other initiatives that we incurred during the three months ended December 31, 2016 and December 31, 2015 , the cumulative recorded amount since we started the initiative, and our estimate of the total we expect to incur (in millions): Summary of Restructuring and Other Costs, Net Segment Period Net Property, Plant and Equipment (1) Severance and Other Employee Related Costs Equipment and Inventory Relocation Costs Facility Carrying Costs Other Costs Total Corrugated Packaging (2) Current Qtr. $ 1.4 $ (0.2 ) $ 0.4 $ 1.7 $ 0.1 $ 3.4 Prior Year Qtr. 121.2 9.1 0.2 5.2 3.3 139.0 Cumulative 221.0 39.6 4.9 32.9 21.8 320.2 Expected Total 221.0 39.6 6.5 37.0 23.1 327.2 Consumer Packaging (3) Current Qtr. 19.9 8.7 0.7 — 17.8 47.1 Prior Year Qtr. (2.1 ) 0.6 0.2 0.1 — (1.2 ) Cumulative 29.2 16.7 2.8 1.7 18.4 68.8 Expected Total 29.2 16.7 3.1 1.8 18.4 69.2 Land and Development (4) Current Qtr. — 0.9 — — — 0.9 Prior Year Qtr. — — — — — — Cumulative — 11.6 — — — 11.6 Expected Total — 15.1 — — — 15.1 Other (5) Current Qtr. — 0.3 — — 29.3 29.6 Prior Year Qtr. 1.2 — — — 23.8 25.0 Cumulative 1.2 1.7 — — 416.3 419.2 Expected Total 1.2 1.7 — — 416.3 419.2 Total Current Qtr. $ 21.3 $ 9.7 $ 1.1 $ 1.7 $ 47.2 $ 81.0 Prior Year Qtr. $ 120.3 $ 9.7 $ 0.4 $ 5.3 $ 27.1 $ 162.8 Cumulative $ 251.4 $ 69.6 $ 7.7 $ 34.6 $ 456.5 $ 819.8 Expected Total $ 251.4 $ 73.1 $ 9.6 $ 38.8 $ 457.8 $ 830.7 (1) We have defined “ Net Property, Plant and Equipment ”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2) The Corrugated Packaging segment current quarter charges primarily reflect on-going closure costs at previously closed facilities. The prior year quarter charges primarily reflect the charges associated with the permanent closures of the Coshocton, OH medium mill and the Newberg, OR containerboard and newsprint mill and on-going closure costs at previously closed facilities. The cumulative charges are primarily associated with the closure of the Coshocton, Uncasville, Newberg, Vapi, India and Matane, Quebec mills, cumulative closure of corrugated container plants and recycled collection facilities and gains and losses associated with the sale of closed facilities. We have transferred a substantial portion of each closed facility's production to our other facilities. (3) The Consumer Packaging segment current quarter charges primarily reflect the charges associated with a folding carton facility including a $17.6 million impairment of a customer relationship intangible in the other costs column, beverage facilities and on-going closure costs at previously closed facilities. The income in the prior year quarter is primarily associated with the gain on sale of the Cincinnati, OH specialty recycled paperboard mill, partially offset by severance costs relating to exiting a product offering at one of our facilities and on-going closure activity at previously closed facilities. The cumulative charges primarily reflect our Cincinnati, OH mill, the aforementioned customer relationship intangible impairment and cumulative closures of folding carton, beverage and merchandising display facilities. We have transferred a substantial portion of each closed facility's production to our other facilities. (4) The Land and Development segment current quarter and cumulative charges reflect severance and other employee costs related to personnel reductions in the segment. (5) The expenses in the “Other” segment primarily reflect costs that we consider as related to Corporate that primarily consist of costs incurred as a result of acquisition, integration and divestiture expenses, excluding the Specialty Chemicals costs which are included in discontinued operations. The charges in the Net Property, Plant and Equipment column are for the write-off of leasehold improvements associated with the integration of the Combination. The pre-tax charges in the “Other” segment are summarized below (in millions): Acquisition Expenses Integration Expenses Divestiture Expenses Other Expenses Total Current Qtr. $ 1.6 $ 21.9 $ 5.8 $ 0.3 $ 29.6 Prior Year Qtr. $ 3.5 $ 21.5 $ — $ — $ 25.0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in the first quarter of fiscal 2017 are primarily associated with the evaluation of strategic alternatives for our Home, Health and Beauty business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from the Combination to continue during fiscal 2017.</t>
  </si>
  <si>
    <t>Schedule of Restructuring and Other Costs Reserve By Type of Cost</t>
  </si>
  <si>
    <t>The following table represents a summary of and the changes in the restructuring accrual, which is primarily composed of lease commitments, accrued severance and other employee costs, and a reconciliation of the restructuring accrual charges to the line item “ Restructuring and other costs, net ” on our Condensed Consolidated Statements of Operations (in millions): Three Months Ended December 31, 2016 2015 Accrual at beginning of fiscal year $ 44.8 $ 21.4 Additional accruals 19.1 20.2 Payments (10.6 ) (12.2 ) Adjustment to accruals (1.1 ) 0.6 Accrual at December 31 $ 52.2 $ 30.0 Reconciliation of accruals and charges to restructuring and other costs, net (in millions): Three Months Ended December 31, 2016 2015 Additional accruals and adjustments to accruals (see table above) $ 18.0 $ 20.8 Acquisition expenses 1.6 3.5 Integration expenses 12.7 12.3 Divestiture expenses 5.8 — Net property, plant and equipment 21.3 120.3 Severance and other employee expense 1.3 0.1 Equipment and inventory relocation costs 1.1 0.4 Facility carrying costs 1.7 5.3 Other expense 17.5 0.1 Total restructuring and other costs, net $ 81.0 $ 162.8</t>
  </si>
  <si>
    <t>Schedule of Restructuring Costs Included in Other Expenses</t>
  </si>
  <si>
    <t>The expenses in the “Other” segment primarily reflect costs that we consider as related to Corporate that primarily consist of costs incurred as a result of acquisition, integration and divestiture expenses, excluding the Specialty Chemicals costs which are included in discontinued operations. The charges in the Net Property, Plant and Equipment column are for the write-off of leasehold improvements associated with the integration of the Combination. The pre-tax charges in the “Other” segment are summarized below (in millions): Acquisition Expenses Integration Expenses Divestiture Expenses Other Expenses Total Current Qtr. $ 1.6 $ 21.9 $ 5.8 $ 0.3 $ 29.6 Prior Year Qtr. $ 3.5 $ 21.5 $ — $ — $ 25.0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in the first quarter of fiscal 2017 are primarily associated with the evaluation of strategic alternatives for our Home, Health and Beauty business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from the Combination to continue during fiscal 2017.</t>
  </si>
  <si>
    <t>Inventories (Tables)</t>
  </si>
  <si>
    <t>Schedule of inventories</t>
  </si>
  <si>
    <t>Inventories were as follows (in millions): December 31, September 30, Finished goods and work in process $ 836.6 $ 800.6 Raw materials 543.6 535.7 Spare parts and supplies 326.9 335.7 Inventories at FIFO cost 1,707.1 1,672.0 LIFO reserve (50.8 ) (33.8 ) Net inventories $ 1,656.3 $ 1,638.2</t>
  </si>
  <si>
    <t>Property, Plant and Equipment (Tables)</t>
  </si>
  <si>
    <t>Property, Plant and Equipment [Table Text Block]</t>
  </si>
  <si>
    <t>Property, plant and equipment, net consists of the following (in millions): December 31, September 30, Property, plant and equipment at cost: Land and buildings $ 2,172.2 $ 2,307.9 Machinery and equipment 10,789.0 10,672.9 Forestlands and mineral rights 202.1 201.1 Transportation equipment 28.3 27.6 Leasehold improvements 62.4 62.4 13,254.0 13,271.9 Less accumulated depreciation and amortization (4,174.9 ) (3,977.6 ) Property, plant and equipment, net $ 9,079.1 $ 9,294.3</t>
  </si>
  <si>
    <t>Debt (Tables)</t>
  </si>
  <si>
    <t>Components of debt</t>
  </si>
  <si>
    <t xml:space="preserve">The following were individual components of debt (in millions): December 31, 2016 September 30, 2016 Carrying Value Weighted Avg. Interest Rate Carrying Value Weighted Avg. Interest Rate U.S. Dollar Denominated Fixed Rate Debt: Public bonds due fiscal 2017 to 2022 $ 1,645.6 3.9 % $ 1,651.0 3.9 % Public bonds due fiscal 2023 to 2027 411.8 4.3 % 411.8 4.3 % Public bonds due fiscal 2030 to 2033 983.6 4.7 % 987.5 4.7 % Public bonds due fiscal 2037 to 2047 179.0 6.0 % 179.2 6.0 % U.S. Dollar Denominated Floating Rate Debt: Term loan facilities 2,196.0 1.8 % 2,195.7 1.8 % Capital lease obligations 182.0 4.2 % 184.4 4.2 % Supplier financing and commercial card programs 95.5 N/A 106.0 N/A International and other debt 73.7 8.0 % 73.6 7.3 % Total debt 5,767.2 3.3 % 5,789.2 3.3 % Less current portion of debt 283.4 292.9 Long-term debt due after one year $ 5,483.8 $ 5,496.3 </t>
  </si>
  <si>
    <t>Fair Value Accounts Receivable Sales Agreement Rollforward (Tables)</t>
  </si>
  <si>
    <t>Accounts Receivable Sales Agreement Rollforward [Line Items]</t>
  </si>
  <si>
    <t>Accounts Receivable Sales Agreement Rollforward [Table Text Block]</t>
  </si>
  <si>
    <t>The following table represents a summary of the activity under the A/R Sales Agreement for the three months ended December 31, 2016 and December 31, 2015 (in millions): Three Months Ended December 31, 2016 2015 Receivable from financial institution at beginning of fiscal year $ 13.8 $ 5.8 Receivables sold to the financial institution and derecognized 381.5 337.0 Receivables collected by financial institution (342.3 ) (332.7 ) Cash proceeds from financial institution (42.6 ) (4.2 ) Receivable from financial institution at December 31, $ 10.4 $ 5.9</t>
  </si>
  <si>
    <t>Retirement Plans (Tables)</t>
  </si>
  <si>
    <t>Summary of components of net pension cost and summary of components of postretirement benefit costs</t>
  </si>
  <si>
    <t>The following table represents a summary of the components of net pension (benefit) cost (in millions): Three Months Ended December 31, 2016 2015 Service cost $ 12.0 $ 21.9 Interest cost 48.5 77.4 Expected return on plan assets (79.5 ) (103.1 ) Amortization of net actuarial loss 7.2 2.7 Amortization of prior service cost 1.0 1.0 Company defined benefit plan benefit (10.8 ) (0.1 ) Multiemployer and other plans 1.0 1.4 Net pension (benefit) cost $ (9.8 ) $ 1.3 The following table represents a summary of the components of the postretirement benefits costs (in millions): Three Months Ended December 31, 2016 2015 Service cost $ 0.6 $ 0.6 Interest cost 1.8 2.1 Amortization of net actuarial gain (0.3 ) (0.3 ) Amortization of prior service credit (0.6 ) (0.5 ) Postretirement plan cost $ 1.5 $ 1.9</t>
  </si>
  <si>
    <t>Segment Information (Tables)</t>
  </si>
  <si>
    <t>Certain operating data for segments</t>
  </si>
  <si>
    <t>The following table shows selected operating data for our segments (in millions): Three Months Ended December 31, 2016 2015 Net sales (aggregate): Corrugated Packaging $ 1,943.6 $ 1,964.3 Consumer Packaging 1,510.9 1,542.2 Land and Development 54.0 15.4 Total $ 3,508.5 $ 3,521.9 Less net sales (intersegment): Corrugated Packaging $ 36.7 $ 34.3 Consumer Packaging 24.6 16.7 Total $ 61.3 $ 51.0 Net sales (unaffiliated customers): Corrugated Packaging $ 1,906.9 $ 1,930.0 Consumer Packaging 1,486.3 1,525.5 Land and Development 54.0 15.4 Total $ 3,447.2 $ 3,470.9 Segment income: Corrugated Packaging $ 141.5 $ 180.1 Consumer Packaging 87.6 91.2 Land and Development 1.7 0.7 Segment income 230.8 272.0 Restructuring and other costs, net (81.0 ) (162.8 ) Non-allocated expenses (14.7 ) (4.5 ) Interest expense (65.1 ) (65.2 ) Interest income and other income (expense), net 12.1 15.8 Income from continuing operations before income taxes $ 82.1 $ 55.3</t>
  </si>
  <si>
    <t>Equity and Other Comprehensive Income (Details) - USD ($) $ / shares in Units, shares in Millions, $ in Millions</t>
  </si>
  <si>
    <t>Jul. 01, 2015</t>
  </si>
  <si>
    <t>Increase (Decrease) in Stockholders' Equity [Roll Forward]</t>
  </si>
  <si>
    <t>Balance at beginning of period</t>
  </si>
  <si>
    <t>Other comprehensive loss, net of tax</t>
  </si>
  <si>
    <t>Income tax expense from share-based plans</t>
  </si>
  <si>
    <t>Compensation expense under share-based plans</t>
  </si>
  <si>
    <t>Cash dividends declared (per share - $0.40)</t>
  </si>
  <si>
    <t>Distributions and adjustments to noncontrolling interests</t>
  </si>
  <si>
    <t>Issuance of common stock, net of stock received for minimum tax withholdings</t>
  </si>
  <si>
    <t>Balance at end of period</t>
  </si>
  <si>
    <t>Parent [Member]</t>
  </si>
  <si>
    <t>Noncontrolling Interest [Member]</t>
  </si>
  <si>
    <t>[2]</t>
  </si>
  <si>
    <t>Maximum [Member]</t>
  </si>
  <si>
    <t>Effective Tax Rate, Net of Tax Components of Other Comprehensive Income</t>
  </si>
  <si>
    <t>31.00%</t>
  </si>
  <si>
    <t>34.00%</t>
  </si>
  <si>
    <t>Minimum [Member]</t>
  </si>
  <si>
    <t>30.00%</t>
  </si>
  <si>
    <t>33.00%</t>
  </si>
  <si>
    <t>Common Stock [Member]</t>
  </si>
  <si>
    <t>Stock Repurchase Program, Number of Shares Authorized to be Repurchased</t>
  </si>
  <si>
    <t>Authorized Share Repurchase as a Percentage of Common Stock Outstanding</t>
  </si>
  <si>
    <t>15.00%</t>
  </si>
  <si>
    <t>Treasury Stock, Shares, Acquired</t>
  </si>
  <si>
    <t>Includes cash dividends paid, and dividends declared but unpaid, related to the shares reserved but unissued to satisfy Smurfit-Stone bankruptcy claims.</t>
  </si>
  <si>
    <t>Excludes amounts related to contingently redeemable noncontrolling interests, which are separately classified outside of permanent equity in the mezzanine section of the Condensed Consolidated Balance Sheets.</t>
  </si>
  <si>
    <t>Equity and Other Comprehensive Income Schedule of Accumulated Other Comprehensive Income (Loss) (Details) - USD ($) $ in Millions</t>
  </si>
  <si>
    <t>Other comprehensive (loss) income before reclassifications</t>
  </si>
  <si>
    <t>Amounts reclassified from accumulated other comprehensive loss (income)</t>
  </si>
  <si>
    <t>Net current period other comprehensive income (loss)</t>
  </si>
  <si>
    <t>Accumulated Net Gain (Loss) from Designated or Qualifying Cash Flow Hedges [Member]</t>
  </si>
  <si>
    <t>Accumulated Defined Benefit Plans Adjustment [Member]</t>
  </si>
  <si>
    <t>Other Comprehensive Income (Loss), Pension and Other Postretirement Benefit Plans, Net Unamortized Gain (Loss) Arising During Period, Tax</t>
  </si>
  <si>
    <t>Accumulated Translation Adjustment [Member]</t>
  </si>
  <si>
    <t>Equity and Other Comprehensive Income Reclassification out of Accumulated Other Comprehensive Income (Details) - USD ($) $ in Millions</t>
  </si>
  <si>
    <t>Reclassification Adjustment out of Accumulated Other Comprehensive Income [Line Items]</t>
  </si>
  <si>
    <t>Amortization and curtailment recognition of prior service (cost) credit, included in pension cost</t>
  </si>
  <si>
    <t>Other Comprehensive Income/Loss, Reclassification Adjustment from AOCI on Derivatives, Net of Tax</t>
  </si>
  <si>
    <t>Amortization of net actuarial loss, Pre-Tax Amount</t>
  </si>
  <si>
    <t>[1],[2]</t>
  </si>
  <si>
    <t>Amortization of net actuarial loss, Tax</t>
  </si>
  <si>
    <t>Amortization of prior service (cost) credit, Pre-Tax Amount</t>
  </si>
  <si>
    <t>Amortization of prior service (cost) credit, Tax</t>
  </si>
  <si>
    <t>Defined Benefit Plans, before Tax</t>
  </si>
  <si>
    <t>Defined Benefit Plans, Tax</t>
  </si>
  <si>
    <t>Defined Benefit Plans, Net of Tax</t>
  </si>
  <si>
    <t>Other Comprehensive Income/Loss, Reclassification Adjustment from AOCI on Derivatives, before Tax</t>
  </si>
  <si>
    <t>Other Comprehensive Income/Loss, Reclassification Adjustment from AOCI on Derivatives, Tax</t>
  </si>
  <si>
    <t>Total Reclassifications From Other Comprehensive Income Before Tax</t>
  </si>
  <si>
    <t>Total Reclassifications From Other Comprehensive Income Tax Portion</t>
  </si>
  <si>
    <t>Total Reclassifications From Other Comprehensive Income Net Of Tax</t>
  </si>
  <si>
    <t>Commodity Contract [Member] | Parent [Member]</t>
  </si>
  <si>
    <t>[1],[3]</t>
  </si>
  <si>
    <t>Foreign Exchange Contract [Member] | Parent [Member]</t>
  </si>
  <si>
    <t>[1],[4]</t>
  </si>
  <si>
    <t>Amounts in parentheses indicate charges to earnings. Amounts pertaining to noncontrolling interests are excluded.</t>
  </si>
  <si>
    <t>These accumulated other comprehensive income components are included in the computation of net periodic pension cost. See “Note 13. Retirement Plans” for additional details.</t>
  </si>
  <si>
    <t>[3]</t>
  </si>
  <si>
    <t>These accumulated other comprehensive income components are included in cost of goods sold.</t>
  </si>
  <si>
    <t>[4]</t>
  </si>
  <si>
    <t>These accumulated other comprehensive income components are included in net sales.</t>
  </si>
  <si>
    <t>Earnings per Share (Details) - USD ($) $ / shares in Units, shares in Millions, $ in Millions</t>
  </si>
  <si>
    <t>Earnings Per Share, Basic and Diluted, by Common Class [Line Items]</t>
  </si>
  <si>
    <t>Less: Net loss (income) from continuing operations attributable to noncontrolling interest</t>
  </si>
  <si>
    <t>Income available to common stockholders, before discontinued operations</t>
  </si>
  <si>
    <t>Loss from discontinued operations (1)</t>
  </si>
  <si>
    <t>Basic weighted average shares outstanding</t>
  </si>
  <si>
    <t>Effect of dilutive stock options and non-participating securities</t>
  </si>
  <si>
    <t>Diluted weighted average shares outstanding</t>
  </si>
  <si>
    <t>Less: Net loss (income) attributable to noncontrolling interest, Discontinued operations</t>
  </si>
  <si>
    <t>Antidilutive Securities Excluded from Computation of Earnings Per Share, Amount</t>
  </si>
  <si>
    <t>Smurfit Stone [Member]</t>
  </si>
  <si>
    <t>Weighted average shares reserved</t>
  </si>
  <si>
    <t>Net of income attributable to noncontrolling interests of discontinued operations of $1.7 million for the three months ended December 31, 2015, respectively.</t>
  </si>
  <si>
    <t>Acquisitions (Details) - USD ($) $ in Millions</t>
  </si>
  <si>
    <t>Apr. 01, 2016</t>
  </si>
  <si>
    <t>Jan. 19, 2016</t>
  </si>
  <si>
    <t>Oct. 01, 2015</t>
  </si>
  <si>
    <t>Grupo Gondi Investment [Member]</t>
  </si>
  <si>
    <t>Payments to Acquire Interest in Joint Venture</t>
  </si>
  <si>
    <t>Equity Method Investment, Ownership Percentage</t>
  </si>
  <si>
    <t>25.00%</t>
  </si>
  <si>
    <t>Equity Method Investments</t>
  </si>
  <si>
    <t>Pre-Tax Non-Cash Gain in Connection with Investment in Joint Venture</t>
  </si>
  <si>
    <t>Investment, Date of Investment</t>
  </si>
  <si>
    <t>Apr. 1,
		2016</t>
  </si>
  <si>
    <t>Packaging Acquisition [Member]</t>
  </si>
  <si>
    <t>Business Acquisition, Effective Date of Acquisition</t>
  </si>
  <si>
    <t>Jan. 19,
		2016</t>
  </si>
  <si>
    <t>Business Acquisition, Cost of Acquired Entity, Purchase Price Net of Cash Acquired</t>
  </si>
  <si>
    <t>Business Combination, Recognized Identifiable Assets Acquired and Liabilities Assumed, Cash and Equivalents</t>
  </si>
  <si>
    <t>Collection of Escrow Receivable in Business Combination</t>
  </si>
  <si>
    <t>Percent Ownership in GPS</t>
  </si>
  <si>
    <t>48.00%</t>
  </si>
  <si>
    <t>Oct. 1,
		2015</t>
  </si>
  <si>
    <t>Payment for Debt Owed by GPS</t>
  </si>
  <si>
    <t>Customer Relationships [Member] | Packaging Acquisition [Member]</t>
  </si>
  <si>
    <t>Business Combination, Recognized Identifiable Assets Acquired and Liabilities Assumed, Finite-Lived Intangibles</t>
  </si>
  <si>
    <t>Customer Relationships [Member] | SP Fiber [Member]</t>
  </si>
  <si>
    <t>Finite-Lived Intangible Asset, Useful Life</t>
  </si>
  <si>
    <t>20 years</t>
  </si>
  <si>
    <t>Maximum [Member] | Customer Relationships [Member] | Packaging Acquisition [Member]</t>
  </si>
  <si>
    <t>15 years</t>
  </si>
  <si>
    <t>Minimum [Member] | Customer Relationships [Member] | Packaging Acquisition [Member]</t>
  </si>
  <si>
    <t>9 years</t>
  </si>
  <si>
    <t>Discontinued Operations (Details) - USD ($) $ in Millions</t>
  </si>
  <si>
    <t>1 Months Ended</t>
  </si>
  <si>
    <t>May 15, 2016</t>
  </si>
  <si>
    <t>Long-term Debt</t>
  </si>
  <si>
    <t>Specialty Chemicals Business [Member] | Discontinued Operations, Disposed of by Means Other than Sale, Spinoff [Member]</t>
  </si>
  <si>
    <t>Borrowing By Ingevity in Contemplation of Separation of Business</t>
  </si>
  <si>
    <t>Long-Term Asset for the Estimated Fair Value of Principal and Interest Payments on Capital Lease Obligation Assumed By Ingevity</t>
  </si>
  <si>
    <t>Trust Funded By Company and Assumed by Ingevity to Secure the Principal Payment of Capital Lease Upon Maturity</t>
  </si>
  <si>
    <t>Capital Lease Obligations [Member] | Secured Debt [Member]</t>
  </si>
  <si>
    <t>Capital Lease Obligations [Member] | Secured Debt [Member] | Specialty Chemicals Business [Member] | Discontinued Operations, Disposed of by Means Other than Sale, Spinoff [Member]</t>
  </si>
  <si>
    <t>Interest rate</t>
  </si>
  <si>
    <t>7.67%</t>
  </si>
  <si>
    <t>Discontinued Operations Discontinued Operations (Income Statement Disclosures) (Details) - USD ($) $ in Millions</t>
  </si>
  <si>
    <t>Loss from discontinued operations</t>
  </si>
  <si>
    <t>Gross Profit</t>
  </si>
  <si>
    <t>Operating loss</t>
  </si>
  <si>
    <t>Interest income (expense) and other income (expense), net</t>
  </si>
  <si>
    <t>Loss from discontinued operations before income taxes</t>
  </si>
  <si>
    <t>Discontinued Operations Discontinued Operations (Depreciation, Amortization and Capital Expenditures) (Details) - USD ($) $ in Millions</t>
  </si>
  <si>
    <t>Restructuring and Other Costs, Net (Details) - USD ($) $ in Millions</t>
  </si>
  <si>
    <t>Restructuring and Related Cost, Cost Incurred to Date</t>
  </si>
  <si>
    <t>Restructuring and Related Cost, Expected Cost</t>
  </si>
  <si>
    <t>Acquisition Expenses</t>
  </si>
  <si>
    <t>Integration expenses</t>
  </si>
  <si>
    <t>Divestiture expenses</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Land and Development [Member]</t>
  </si>
  <si>
    <t>Land and Development [Member] | Net Property, Plant and Equipment [Member]</t>
  </si>
  <si>
    <t>Land and Development [Member] | Employee severance and other EE costs [Member]</t>
  </si>
  <si>
    <t>Land and Development [Member] | Equipment and Inventory Relocation Costs [Member]</t>
  </si>
  <si>
    <t>Land and Development [Member] | Facility Closing [Member]</t>
  </si>
  <si>
    <t>Land and Development [Member] | Other Costs Related to Restructuring and Other Costs [Member]</t>
  </si>
  <si>
    <t>Other Segments [Member]</t>
  </si>
  <si>
    <t>[5]</t>
  </si>
  <si>
    <t>Restructuring and Other Costs, Other</t>
  </si>
  <si>
    <t>Other Segments [Member] | Net Property, Plant and Equipment [Member]</t>
  </si>
  <si>
    <t>[1],[5]</t>
  </si>
  <si>
    <t>Other Segments [Member] | Employee severance and other EE costs [Member]</t>
  </si>
  <si>
    <t>Other Segments [Member] | Equipment and Inventory Relocation Costs [Member]</t>
  </si>
  <si>
    <t>Other Segments [Member] | Facility Closing [Member]</t>
  </si>
  <si>
    <t>Other Segments [Member] | Other Costs Related to Restructuring and Other Costs [Member]</t>
  </si>
  <si>
    <t>Customer Relationships [Member] | Consumer Packaging [Member]</t>
  </si>
  <si>
    <t>Impairment of Intangible Assets, Finite-lived</t>
  </si>
  <si>
    <t>We have defined “Net Property, Plant and Equipment”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t>
  </si>
  <si>
    <t>The Corrugated Packaging segment current quarter charges primarily reflect on-going closure costs at previously closed facilities. The prior year quarter charges primarily reflect the charges associated with the permanent closures of the Coshocton, OH medium mill and the Newberg, OR containerboard and newsprint mill and on-going closure costs at previously closed facilities. The cumulative charges are primarily associated with the closure of the Coshocton, Uncasville, Newberg, Vapi, India and Matane, Quebec mills, cumulative closure of corrugated container plants and recycled collection facilities and gains and losses associated with the sale of closed facilities. We have transferred a substantial portion of each closed facility's production to our other facilities.</t>
  </si>
  <si>
    <t>The Consumer Packaging segment current quarter charges primarily reflect the charges associated with a folding carton facility including a $17.6 million impairment of a customer relationship intangible in the other costs column, beverage facilities and on-going closure costs at previously closed facilities. The income in the prior year quarter is primarily associated with the gain on sale of the Cincinnati, OH specialty recycled paperboard mill, partially offset by severance costs relating to exiting a product offering at one of our facilities and on-going closure activity at previously closed facilities. The cumulative charges primarily reflect our Cincinnati, OH mill, the aforementioned customer relationship intangible impairment and cumulative closures of folding carton, beverage and merchandising display facilities. We have transferred a substantial portion of each closed facility's production to our other facilities.</t>
  </si>
  <si>
    <t>The Land and Development segment current quarter and cumulative charges reflect severance and other employee costs related to personnel reductions in the segment.</t>
  </si>
  <si>
    <t>The expenses in the “Other” segment primarily reflect costs that we consider as related to Corporate that primarily consist of costs incurred as a result of acquisition, integration and divestiture expenses, excluding the Specialty Chemicals costs which are included in discontinued operations. The charges in the Net Property, Plant and Equipment column are for the write-off of leasehold improvements associated with the integration of the Combination. The pre-tax charges in the “Other” segment are summarized below (in millions): AcquisitionExpenses IntegrationExpenses Divestiture Expenses Other Expenses TotalCurrent Qtr.$1.6 $21.9 $5.8 $0.3 $29.6Prior Year Qtr.$3.5 $21.5 $— $— $25.0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in the first quarter of fiscal 2017 are primarily associated with the evaluation of strategic alternatives for our Home, Health and Beauty business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from the Combination to continue during fiscal 2017.</t>
  </si>
  <si>
    <t>Restructuring and Other Costs, Net Restructuring Accrual (Details) - USD ($) $ in Millions</t>
  </si>
  <si>
    <t>Restructuring Reserve [Roll Forward]</t>
  </si>
  <si>
    <t>Accrual at beginning of period</t>
  </si>
  <si>
    <t>Additional accruals</t>
  </si>
  <si>
    <t>Payments</t>
  </si>
  <si>
    <t>Adjustment to accruals</t>
  </si>
  <si>
    <t>Accrual at end of period</t>
  </si>
  <si>
    <t>Restructuring and Other Costs, Net Restructuring Costs (Details) - USD ($) $ in Millions</t>
  </si>
  <si>
    <t>Additional accruals and adjustments to accruals (see table above)</t>
  </si>
  <si>
    <t>Acquisition expenses</t>
  </si>
  <si>
    <t>Net property, plant and equipment</t>
  </si>
  <si>
    <t>Severance and other employee expense</t>
  </si>
  <si>
    <t>Equipment and inventory relocation costs</t>
  </si>
  <si>
    <t>Facility carrying costs</t>
  </si>
  <si>
    <t>Other expense</t>
  </si>
  <si>
    <t>Income Taxes (Details) - USD ($) $ in Millions</t>
  </si>
  <si>
    <t>Effective tax rates</t>
  </si>
  <si>
    <t>4.40%</t>
  </si>
  <si>
    <t>45.00%</t>
  </si>
  <si>
    <t>Effective Income Tax Rate Reconciliation, Release of State Deferred Tax Liability as a Result of Equity Restructuring, Amount</t>
  </si>
  <si>
    <t>Inventories (Details) - USD ($) $ in Millions</t>
  </si>
  <si>
    <t>Finished goods and work in process</t>
  </si>
  <si>
    <t>Raw materials</t>
  </si>
  <si>
    <t>Spare parts and supplies</t>
  </si>
  <si>
    <t>Inventories at FIFO cost</t>
  </si>
  <si>
    <t>LIFO reserve</t>
  </si>
  <si>
    <t>Net inventories</t>
  </si>
  <si>
    <t>Property, Plant and Equipment (Details) - USD ($) $ in Millions</t>
  </si>
  <si>
    <t>Property, plant and equipment at cost:</t>
  </si>
  <si>
    <t>Land and buildings</t>
  </si>
  <si>
    <t>Machinery and equipment</t>
  </si>
  <si>
    <t>Forestlands and mineral rights</t>
  </si>
  <si>
    <t>Transportation equipment</t>
  </si>
  <si>
    <t>Leasehold improvements</t>
  </si>
  <si>
    <t>Property, plant and equipment, at cost</t>
  </si>
  <si>
    <t>Less accumulated depreciation and amortization</t>
  </si>
  <si>
    <t>Debt (Details) - USD ($) $ in Millions</t>
  </si>
  <si>
    <t>Jun. 22, 2016</t>
  </si>
  <si>
    <t>Jul. 01, 2016</t>
  </si>
  <si>
    <t>Mar. 24, 2016</t>
  </si>
  <si>
    <t>Mar. 04, 2016</t>
  </si>
  <si>
    <t>Feb. 11, 2016</t>
  </si>
  <si>
    <t>Dec. 01, 2015</t>
  </si>
  <si>
    <t>Unamortized Fair Market Value Step-Up</t>
  </si>
  <si>
    <t>Letters of credit outstanding, amount</t>
  </si>
  <si>
    <t>Debt, Weighted Average Interest Rate</t>
  </si>
  <si>
    <t>3.30%</t>
  </si>
  <si>
    <t>Fair value of debt</t>
  </si>
  <si>
    <t>Committed Credit Facilities [Member]</t>
  </si>
  <si>
    <t>Debt Instrument, Maximum Borrowing Capacity, Amount</t>
  </si>
  <si>
    <t>Uncommitted Credit Facilities [Member]</t>
  </si>
  <si>
    <t>Notes Due Fiscal 2017 to 2022 [Member] | Unsecured Debt [Member]</t>
  </si>
  <si>
    <t>3.90%</t>
  </si>
  <si>
    <t>Term Loan Facilities [Member] | Unsecured Debt [Member]</t>
  </si>
  <si>
    <t>1.80%</t>
  </si>
  <si>
    <t>Revolving Credit Facility [Member] | Unsecured Debt [Member]</t>
  </si>
  <si>
    <t>Credit Facility, maximum borrowing capacity</t>
  </si>
  <si>
    <t>Debt Instrument, Term, in Years</t>
  </si>
  <si>
    <t>5 years</t>
  </si>
  <si>
    <t>Committed Principal Amount Extended to July 1, 2021</t>
  </si>
  <si>
    <t>Revolving Credit Facility [Member] | Letter of Credit [Member]</t>
  </si>
  <si>
    <t>Line of Credit Facility, Capacity Available for Specific Purpose Other than for Trade Purchases</t>
  </si>
  <si>
    <t>Revolving Credit Facility [Member] | Canadian Dollar Borrowing [Member]</t>
  </si>
  <si>
    <t>Revolving Credit Facility [Member] | Future Mexican Peso Sub-Facility [Member]</t>
  </si>
  <si>
    <t>Term Loan Facility [Member] | Unsecured Debt [Member]</t>
  </si>
  <si>
    <t>Amount Drawn on Unsecured Term Loan</t>
  </si>
  <si>
    <t>Amount Which Can Be Drawn On A Delayed Draw Basis Not Later Than Nine Months After the Closing of the Credit Agreement, Amount Drawn Down During Period</t>
  </si>
  <si>
    <t>Amount Which Can Be Drawn On A Delayed Draw Basis Not Later Than Nine Months After the Closing of the Credit Agreement</t>
  </si>
  <si>
    <t>Prepayment of Amortization Payments</t>
  </si>
  <si>
    <t>Farm Credit Facility [Member] | Unsecured Debt [Member]</t>
  </si>
  <si>
    <t>7 years</t>
  </si>
  <si>
    <t>Receivables Facility [Member] | Secured Debt [Member]</t>
  </si>
  <si>
    <t>Receivables backed financing, maximum borrowing amount</t>
  </si>
  <si>
    <t>Loans and Leases Receivable, Collateral for Secured Borrowings</t>
  </si>
  <si>
    <t>Notes Due Fiscal 2023 to 2027 [Member] | Unsecured Debt [Member]</t>
  </si>
  <si>
    <t>4.30%</t>
  </si>
  <si>
    <t>Notes Due Fiscal 2030 to 2033 [Member] | Unsecured Debt [Member]</t>
  </si>
  <si>
    <t>4.70%</t>
  </si>
  <si>
    <t>Notes Due Fiscal 2037 to 2047 [Member] | Unsecured Debt [Member]</t>
  </si>
  <si>
    <t>6.00%</t>
  </si>
  <si>
    <t>4.20%</t>
  </si>
  <si>
    <t>Supplier Financing and Commercial Card Programs [Member] | Unsecured Debt [Member]</t>
  </si>
  <si>
    <t>International and Other Debt [Member]</t>
  </si>
  <si>
    <t>8.00%</t>
  </si>
  <si>
    <t>7.30%</t>
  </si>
  <si>
    <t>Unsecured Debt [Member] | Sumitomo Revolving Line of Credit [Member]</t>
  </si>
  <si>
    <t>Unsecured Debt [Member] | Cooperatieve Rabobank U.A., New York Branch Revolving Line of Credit [Member]</t>
  </si>
  <si>
    <t>Unsecured Debt [Member] | Bank of Tokyo-Mitsubishi UFJ, LTD Line of Credit [Member]</t>
  </si>
  <si>
    <t>Fair Value Fair Value by Balance Sheet Grouping (Details) - USD ($) $ in Millions</t>
  </si>
  <si>
    <t>Jun. 27, 2016</t>
  </si>
  <si>
    <t>Feb. 27, 2015</t>
  </si>
  <si>
    <t>Maximum Eligible Receivables That May Be Sold</t>
  </si>
  <si>
    <t>Receivable from financial institution at beginning of fiscal year</t>
  </si>
  <si>
    <t>Receivables sold to the financial institution and derecognized</t>
  </si>
  <si>
    <t>Receivables collected by financial institution</t>
  </si>
  <si>
    <t>Cash proceeds from financial institution</t>
  </si>
  <si>
    <t>Receivable from financial institution at December 31,</t>
  </si>
  <si>
    <t>Gain (Loss) on Sale of Accounts Receivable</t>
  </si>
  <si>
    <t>Retirement Plans (Details) - USD ($) $ in Millions</t>
  </si>
  <si>
    <t>Defined Benefit Plans and Other Postretirement Benefit Plans Table Text Block [Line Items]</t>
  </si>
  <si>
    <t>Lump Sum Payment Related to Pension Settlement Made Out of Existing Plan Assets</t>
  </si>
  <si>
    <t>Pension Plans, Defined Benefit [Member]</t>
  </si>
  <si>
    <t>Service cost</t>
  </si>
  <si>
    <t>Interest cost</t>
  </si>
  <si>
    <t>Expected return on plan assets</t>
  </si>
  <si>
    <t>Amortization of net actuarial (gain) loss</t>
  </si>
  <si>
    <t>Amortization of prior service (credit) cost</t>
  </si>
  <si>
    <t>Company defined benefit plan benefit</t>
  </si>
  <si>
    <t>Multiemployer and Other Plans, Period Cost</t>
  </si>
  <si>
    <t>Net pension (benefit) cost</t>
  </si>
  <si>
    <t>Contributions by employer to pension and supplemental retirement plans</t>
  </si>
  <si>
    <t>Other Postretirement Benefit Plans, Defined Benefit [Member]</t>
  </si>
  <si>
    <t>Postretirement plan cost</t>
  </si>
  <si>
    <t>Commitments and Contingencies (Details) $ in Millions</t>
  </si>
  <si>
    <t>Dec. 31, 2016USD ($)</t>
  </si>
  <si>
    <t>Commitments and Contingencies [Line Items]</t>
  </si>
  <si>
    <t>Accrual for Environmental Loss Contingencies</t>
  </si>
  <si>
    <t>Guarantor Obligations, Maximum Exposure, Undiscounted</t>
  </si>
  <si>
    <t>Number of Lawsiuts the Company Has Been Named a Defendant in Asbestos-related Personal Injury Litigation</t>
  </si>
  <si>
    <t>Guarantor Obligations, Current Carrying Value</t>
  </si>
  <si>
    <t>Other Long Term Liabilities [Member]</t>
  </si>
  <si>
    <t>Other Current Liabilities [Member]</t>
  </si>
  <si>
    <t>Segment Information (Details) - USD ($) $ in Millions</t>
  </si>
  <si>
    <t>Operating Segments [Member]</t>
  </si>
  <si>
    <t>Revenues</t>
  </si>
  <si>
    <t>Segment Reporting Information, Segment Income</t>
  </si>
  <si>
    <t>Intersegment Eliminations [Member]</t>
  </si>
  <si>
    <t>Corporate, Non-Segment [Member]</t>
  </si>
  <si>
    <t>Non-allocated expenses</t>
  </si>
  <si>
    <t>Corrugated Packaging [Member] | Operating Segments [Member]</t>
  </si>
  <si>
    <t>Corrugated Packaging [Member] | Intersegment Eliminations [Member]</t>
  </si>
  <si>
    <t>Consumer Packaging [Member] | Operating Segments [Member]</t>
  </si>
  <si>
    <t>Consumer Packaging [Member] | Intersegment Eliminations [Member]</t>
  </si>
  <si>
    <t>Land and Development [Member] | Operating Segments [Member]</t>
  </si>
  <si>
    <t>Subsequent Events (Details) - Subsequent Event [Member] - USD ($) $ / shares in Units, $ in Millions</t>
  </si>
  <si>
    <t>Jan. 23, 2017</t>
  </si>
  <si>
    <t>Jan. 24, 2017</t>
  </si>
  <si>
    <t>Multi Packaging Solutions International Limited [Member]</t>
  </si>
  <si>
    <t>Business Acquisition, Share Price</t>
  </si>
  <si>
    <t>Estimated Debt Assumed from Acquisition</t>
  </si>
  <si>
    <t>Estimated Enterprise Value of Acquisition</t>
  </si>
  <si>
    <t>Percentage Ownership of Shares Outstanding of Two Largest Shareholders</t>
  </si>
  <si>
    <t>57.00%</t>
  </si>
  <si>
    <t>Home, Health and Beauty Business [Member]</t>
  </si>
  <si>
    <t>Proceeds from Divestiture of Businesses, Net of Cash Divested</t>
  </si>
  <si>
    <t>Foreign Pension Liabilities Divested Due to Sale of Business</t>
  </si>
  <si>
    <t>Expected Net After-Tax Proceeds from Sale of Busines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6023</v>
      </c>
    </row>
    <row r="12" spans="1:3">
      <c r="A12" s="4" t="s">
        <v>19</v>
      </c>
      <c r="B12" s="4" t="s">
        <v>20</v>
      </c>
    </row>
    <row r="13" spans="1:3">
      <c r="A13" s="4" t="s">
        <v>21</v>
      </c>
      <c r="B13" s="4" t="s">
        <v>22</v>
      </c>
    </row>
    <row r="14" spans="1:3">
      <c r="A14" s="4" t="s">
        <v>23</v>
      </c>
      <c r="C14" s="5" t="n">
        <v>250403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4</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205</v>
      </c>
    </row>
    <row r="4" spans="1:2">
      <c r="A4" s="4" t="s">
        <v>72</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v>
      </c>
      <c r="B1" s="2" t="s">
        <v>1</v>
      </c>
    </row>
    <row r="2" spans="1:3">
      <c r="B2" s="2" t="s">
        <v>2</v>
      </c>
      <c r="C2" s="2" t="s">
        <v>25</v>
      </c>
    </row>
    <row r="3" spans="1:3">
      <c r="A3" s="4" t="s">
        <v>26</v>
      </c>
      <c r="B3" s="7" t="n">
        <v>3447.2</v>
      </c>
      <c r="C3" s="7" t="n">
        <v>3470.9</v>
      </c>
    </row>
    <row r="4" spans="1:3">
      <c r="A4" s="4" t="s">
        <v>27</v>
      </c>
      <c r="B4" s="8" t="n">
        <v>2855.9</v>
      </c>
      <c r="C4" s="8" t="n">
        <v>2816.2</v>
      </c>
    </row>
    <row r="5" spans="1:3">
      <c r="A5" s="4" t="s">
        <v>28</v>
      </c>
      <c r="B5" s="8" t="n">
        <v>591.3</v>
      </c>
      <c r="C5" s="8" t="n">
        <v>654.7</v>
      </c>
    </row>
    <row r="6" spans="1:3">
      <c r="A6" s="4" t="s">
        <v>29</v>
      </c>
      <c r="B6" s="8" t="n">
        <v>336.3</v>
      </c>
      <c r="C6" s="8" t="n">
        <v>335.9</v>
      </c>
    </row>
    <row r="7" spans="1:3">
      <c r="A7" s="4" t="s">
        <v>30</v>
      </c>
      <c r="B7" s="8" t="n">
        <v>52.6</v>
      </c>
      <c r="C7" s="8" t="n">
        <v>52.6</v>
      </c>
    </row>
    <row r="8" spans="1:3">
      <c r="A8" s="4" t="s">
        <v>31</v>
      </c>
      <c r="B8" s="5" t="n">
        <v>81</v>
      </c>
      <c r="C8" s="8" t="n">
        <v>162.8</v>
      </c>
    </row>
    <row r="9" spans="1:3">
      <c r="A9" s="4" t="s">
        <v>32</v>
      </c>
      <c r="B9" s="8" t="n">
        <v>121.4</v>
      </c>
      <c r="C9" s="8" t="n">
        <v>103.4</v>
      </c>
    </row>
    <row r="10" spans="1:3">
      <c r="A10" s="4" t="s">
        <v>33</v>
      </c>
      <c r="B10" s="8" t="n">
        <v>-65.09999999999999</v>
      </c>
      <c r="C10" s="8" t="n">
        <v>-65.2</v>
      </c>
    </row>
    <row r="11" spans="1:3">
      <c r="A11" s="4" t="s">
        <v>34</v>
      </c>
      <c r="B11" s="8" t="n">
        <v>12.1</v>
      </c>
      <c r="C11" s="8" t="n">
        <v>15.8</v>
      </c>
    </row>
    <row r="12" spans="1:3">
      <c r="A12" s="4" t="s">
        <v>35</v>
      </c>
      <c r="B12" s="8" t="n">
        <v>13.7</v>
      </c>
      <c r="C12" s="8" t="n">
        <v>1.3</v>
      </c>
    </row>
    <row r="13" spans="1:3">
      <c r="A13" s="4" t="s">
        <v>36</v>
      </c>
      <c r="B13" s="8" t="n">
        <v>82.09999999999999</v>
      </c>
      <c r="C13" s="8" t="n">
        <v>55.3</v>
      </c>
    </row>
    <row r="14" spans="1:3">
      <c r="A14" s="4" t="s">
        <v>37</v>
      </c>
      <c r="B14" s="8" t="n">
        <v>-3.6</v>
      </c>
      <c r="C14" s="8" t="n">
        <v>-24.9</v>
      </c>
    </row>
    <row r="15" spans="1:3">
      <c r="A15" s="4" t="s">
        <v>38</v>
      </c>
      <c r="B15" s="8" t="n">
        <v>78.5</v>
      </c>
      <c r="C15" s="8" t="n">
        <v>30.4</v>
      </c>
    </row>
    <row r="16" spans="1:3">
      <c r="A16" s="4" t="s">
        <v>39</v>
      </c>
      <c r="B16" s="5" t="n">
        <v>0</v>
      </c>
      <c r="C16" s="8" t="n">
        <v>-482.1</v>
      </c>
    </row>
    <row r="17" spans="1:3">
      <c r="A17" s="4" t="s">
        <v>40</v>
      </c>
      <c r="B17" s="8" t="n">
        <v>78.5</v>
      </c>
      <c r="C17" s="8" t="n">
        <v>-451.7</v>
      </c>
    </row>
    <row r="18" spans="1:3">
      <c r="A18" s="4" t="s">
        <v>41</v>
      </c>
      <c r="B18" s="8" t="n">
        <v>2.4</v>
      </c>
      <c r="C18" s="8" t="n">
        <v>-1.8</v>
      </c>
    </row>
    <row r="19" spans="1:3">
      <c r="A19" s="4" t="s">
        <v>42</v>
      </c>
      <c r="B19" s="7" t="n">
        <v>80.90000000000001</v>
      </c>
      <c r="C19" s="7" t="n">
        <v>-453.5</v>
      </c>
    </row>
    <row r="20" spans="1:3">
      <c r="A20" s="4" t="s">
        <v>43</v>
      </c>
      <c r="B20" s="9" t="n">
        <v>0.32</v>
      </c>
      <c r="C20" s="9" t="n">
        <v>0.12</v>
      </c>
    </row>
    <row r="21" spans="1:3">
      <c r="A21" s="4" t="s">
        <v>44</v>
      </c>
      <c r="B21" s="5" t="n">
        <v>0</v>
      </c>
      <c r="C21" s="10" t="n">
        <v>-1.88</v>
      </c>
    </row>
    <row r="22" spans="1:3">
      <c r="A22" s="4" t="s">
        <v>45</v>
      </c>
      <c r="B22" s="10" t="n">
        <v>0.32</v>
      </c>
      <c r="C22" s="10" t="n">
        <v>-1.76</v>
      </c>
    </row>
    <row r="23" spans="1:3">
      <c r="A23" s="4" t="s">
        <v>46</v>
      </c>
      <c r="B23" s="10" t="n">
        <v>0.32</v>
      </c>
      <c r="C23" s="10" t="n">
        <v>0.12</v>
      </c>
    </row>
    <row r="24" spans="1:3">
      <c r="A24" s="4" t="s">
        <v>47</v>
      </c>
      <c r="B24" s="5" t="n">
        <v>0</v>
      </c>
      <c r="C24" s="10" t="n">
        <v>-1.85</v>
      </c>
    </row>
    <row r="25" spans="1:3">
      <c r="A25" s="4" t="s">
        <v>48</v>
      </c>
      <c r="B25" s="10" t="n">
        <v>0.32</v>
      </c>
      <c r="C25" s="10" t="n">
        <v>-1.73</v>
      </c>
    </row>
    <row r="26" spans="1:3">
      <c r="A26" s="4" t="s">
        <v>49</v>
      </c>
      <c r="B26" s="9" t="n">
        <v>0.4</v>
      </c>
      <c r="C26" s="11" t="n">
        <v>0.3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4" t="s">
        <v>51</v>
      </c>
      <c r="B3" s="12" t="n">
        <v>0</v>
      </c>
      <c r="C3" s="7" t="n">
        <v>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25</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71</v>
      </c>
      <c r="C1" s="2" t="s">
        <v>1</v>
      </c>
    </row>
    <row r="2" spans="1:5">
      <c r="C2" s="2" t="s">
        <v>2</v>
      </c>
      <c r="D2" s="2" t="s">
        <v>25</v>
      </c>
      <c r="E2" s="2" t="s">
        <v>272</v>
      </c>
    </row>
    <row r="3" spans="1:5">
      <c r="A3" s="3" t="s">
        <v>273</v>
      </c>
    </row>
    <row r="4" spans="1:5">
      <c r="A4" s="4" t="s">
        <v>274</v>
      </c>
      <c r="C4" s="12" t="n">
        <v>9830</v>
      </c>
    </row>
    <row r="5" spans="1:5">
      <c r="A5" s="4" t="s">
        <v>42</v>
      </c>
      <c r="C5" s="8" t="n">
        <v>78.5</v>
      </c>
    </row>
    <row r="6" spans="1:5">
      <c r="A6" s="4" t="s">
        <v>275</v>
      </c>
      <c r="C6" s="8" t="n">
        <v>-115.7</v>
      </c>
    </row>
    <row r="7" spans="1:5">
      <c r="A7" s="4" t="s">
        <v>276</v>
      </c>
      <c r="C7" s="8" t="n">
        <v>-0.1</v>
      </c>
    </row>
    <row r="8" spans="1:5">
      <c r="A8" s="4" t="s">
        <v>277</v>
      </c>
      <c r="C8" s="8" t="n">
        <v>16.9</v>
      </c>
    </row>
    <row r="9" spans="1:5">
      <c r="A9" s="4" t="s">
        <v>278</v>
      </c>
      <c r="B9" s="4" t="s">
        <v>103</v>
      </c>
      <c r="C9" s="8" t="n">
        <v>-101.4</v>
      </c>
    </row>
    <row r="10" spans="1:5">
      <c r="A10" s="4" t="s">
        <v>279</v>
      </c>
      <c r="C10" s="8" t="n">
        <v>-20.3</v>
      </c>
    </row>
    <row r="11" spans="1:5">
      <c r="A11" s="4" t="s">
        <v>280</v>
      </c>
      <c r="C11" s="8" t="n">
        <v>10.1</v>
      </c>
    </row>
    <row r="12" spans="1:5">
      <c r="A12" s="4" t="s">
        <v>152</v>
      </c>
      <c r="C12" s="5" t="n">
        <v>-68</v>
      </c>
    </row>
    <row r="13" spans="1:5">
      <c r="A13" s="4" t="s">
        <v>281</v>
      </c>
      <c r="C13" s="12" t="n">
        <v>9630</v>
      </c>
    </row>
    <row r="14" spans="1:5">
      <c r="A14" s="4" t="s">
        <v>49</v>
      </c>
      <c r="C14" s="9" t="n">
        <v>0.4</v>
      </c>
      <c r="D14" s="11" t="n">
        <v>0.375</v>
      </c>
    </row>
    <row r="15" spans="1:5">
      <c r="A15" s="4" t="s">
        <v>282</v>
      </c>
    </row>
    <row r="16" spans="1:5">
      <c r="A16" s="3" t="s">
        <v>273</v>
      </c>
    </row>
    <row r="17" spans="1:5">
      <c r="A17" s="4" t="s">
        <v>274</v>
      </c>
      <c r="C17" s="7" t="n">
        <v>9728.799999999999</v>
      </c>
    </row>
    <row r="18" spans="1:5">
      <c r="A18" s="4" t="s">
        <v>42</v>
      </c>
      <c r="C18" s="8" t="n">
        <v>80.90000000000001</v>
      </c>
    </row>
    <row r="19" spans="1:5">
      <c r="A19" s="4" t="s">
        <v>275</v>
      </c>
      <c r="C19" s="8" t="n">
        <v>-115.7</v>
      </c>
    </row>
    <row r="20" spans="1:5">
      <c r="A20" s="4" t="s">
        <v>276</v>
      </c>
      <c r="C20" s="8" t="n">
        <v>-0.1</v>
      </c>
    </row>
    <row r="21" spans="1:5">
      <c r="A21" s="4" t="s">
        <v>277</v>
      </c>
      <c r="C21" s="8" t="n">
        <v>16.9</v>
      </c>
    </row>
    <row r="22" spans="1:5">
      <c r="A22" s="4" t="s">
        <v>278</v>
      </c>
      <c r="B22" s="4" t="s">
        <v>103</v>
      </c>
      <c r="C22" s="8" t="n">
        <v>-101.4</v>
      </c>
    </row>
    <row r="23" spans="1:5">
      <c r="A23" s="4" t="s">
        <v>279</v>
      </c>
      <c r="C23" s="5" t="n">
        <v>0</v>
      </c>
    </row>
    <row r="24" spans="1:5">
      <c r="A24" s="4" t="s">
        <v>280</v>
      </c>
      <c r="C24" s="8" t="n">
        <v>10.1</v>
      </c>
    </row>
    <row r="25" spans="1:5">
      <c r="A25" s="4" t="s">
        <v>152</v>
      </c>
      <c r="C25" s="5" t="n">
        <v>-68</v>
      </c>
    </row>
    <row r="26" spans="1:5">
      <c r="A26" s="4" t="s">
        <v>281</v>
      </c>
      <c r="C26" s="8" t="n">
        <v>9551.5</v>
      </c>
    </row>
    <row r="27" spans="1:5">
      <c r="A27" s="4" t="s">
        <v>283</v>
      </c>
    </row>
    <row r="28" spans="1:5">
      <c r="A28" s="3" t="s">
        <v>273</v>
      </c>
    </row>
    <row r="29" spans="1:5">
      <c r="A29" s="4" t="s">
        <v>274</v>
      </c>
      <c r="B29" s="4" t="s">
        <v>284</v>
      </c>
      <c r="C29" s="8" t="n">
        <v>101.2</v>
      </c>
    </row>
    <row r="30" spans="1:5">
      <c r="A30" s="4" t="s">
        <v>42</v>
      </c>
      <c r="B30" s="4" t="s">
        <v>284</v>
      </c>
      <c r="C30" s="8" t="n">
        <v>-2.4</v>
      </c>
    </row>
    <row r="31" spans="1:5">
      <c r="A31" s="4" t="s">
        <v>275</v>
      </c>
      <c r="B31" s="4" t="s">
        <v>284</v>
      </c>
      <c r="C31" s="5" t="n">
        <v>0</v>
      </c>
    </row>
    <row r="32" spans="1:5">
      <c r="A32" s="4" t="s">
        <v>276</v>
      </c>
      <c r="B32" s="4" t="s">
        <v>284</v>
      </c>
      <c r="C32" s="5" t="n">
        <v>0</v>
      </c>
    </row>
    <row r="33" spans="1:5">
      <c r="A33" s="4" t="s">
        <v>277</v>
      </c>
      <c r="B33" s="4" t="s">
        <v>284</v>
      </c>
      <c r="C33" s="5" t="n">
        <v>0</v>
      </c>
    </row>
    <row r="34" spans="1:5">
      <c r="A34" s="4" t="s">
        <v>278</v>
      </c>
      <c r="B34" s="4" t="s">
        <v>284</v>
      </c>
      <c r="C34" s="5" t="n">
        <v>0</v>
      </c>
    </row>
    <row r="35" spans="1:5">
      <c r="A35" s="4" t="s">
        <v>279</v>
      </c>
      <c r="B35" s="4" t="s">
        <v>284</v>
      </c>
      <c r="C35" s="8" t="n">
        <v>-20.3</v>
      </c>
    </row>
    <row r="36" spans="1:5">
      <c r="A36" s="4" t="s">
        <v>280</v>
      </c>
      <c r="B36" s="4" t="s">
        <v>284</v>
      </c>
      <c r="C36" s="5" t="n">
        <v>0</v>
      </c>
    </row>
    <row r="37" spans="1:5">
      <c r="A37" s="4" t="s">
        <v>152</v>
      </c>
      <c r="B37" s="4" t="s">
        <v>284</v>
      </c>
      <c r="C37" s="5" t="n">
        <v>0</v>
      </c>
    </row>
    <row r="38" spans="1:5">
      <c r="A38" s="4" t="s">
        <v>281</v>
      </c>
      <c r="B38" s="4" t="s">
        <v>284</v>
      </c>
      <c r="C38" s="7" t="n">
        <v>78.5</v>
      </c>
    </row>
    <row r="39" spans="1:5">
      <c r="A39" s="4" t="s">
        <v>285</v>
      </c>
    </row>
    <row r="40" spans="1:5">
      <c r="A40" s="3" t="s">
        <v>273</v>
      </c>
    </row>
    <row r="41" spans="1:5">
      <c r="A41" s="4" t="s">
        <v>286</v>
      </c>
      <c r="C41" s="4" t="s">
        <v>287</v>
      </c>
      <c r="D41" s="4" t="s">
        <v>288</v>
      </c>
    </row>
    <row r="42" spans="1:5">
      <c r="A42" s="4" t="s">
        <v>289</v>
      </c>
    </row>
    <row r="43" spans="1:5">
      <c r="A43" s="3" t="s">
        <v>273</v>
      </c>
    </row>
    <row r="44" spans="1:5">
      <c r="A44" s="4" t="s">
        <v>286</v>
      </c>
      <c r="C44" s="4" t="s">
        <v>290</v>
      </c>
      <c r="D44" s="4" t="s">
        <v>291</v>
      </c>
    </row>
    <row r="45" spans="1:5">
      <c r="A45" s="4" t="s">
        <v>292</v>
      </c>
    </row>
    <row r="46" spans="1:5">
      <c r="A46" s="3" t="s">
        <v>273</v>
      </c>
    </row>
    <row r="47" spans="1:5">
      <c r="A47" s="4" t="s">
        <v>152</v>
      </c>
      <c r="C47" s="12" t="n">
        <v>-68</v>
      </c>
    </row>
    <row r="48" spans="1:5">
      <c r="A48" s="4" t="s">
        <v>293</v>
      </c>
      <c r="C48" s="8" t="n">
        <v>25.1</v>
      </c>
      <c r="E48" s="5" t="n">
        <v>40</v>
      </c>
    </row>
    <row r="49" spans="1:5">
      <c r="A49" s="4" t="s">
        <v>294</v>
      </c>
      <c r="E49" s="4" t="s">
        <v>295</v>
      </c>
    </row>
    <row r="50" spans="1:5">
      <c r="A50" s="4" t="s">
        <v>296</v>
      </c>
      <c r="C50" s="8" t="n">
        <v>1.3</v>
      </c>
    </row>
    <row r="51" spans="1:5"/>
    <row r="52" spans="1:5">
      <c r="A52" s="4" t="s">
        <v>103</v>
      </c>
      <c r="B52" s="4" t="s">
        <v>297</v>
      </c>
    </row>
    <row r="53" spans="1:5">
      <c r="A53" s="4" t="s">
        <v>284</v>
      </c>
      <c r="B53" s="4" t="s">
        <v>298</v>
      </c>
    </row>
  </sheetData>
  <mergeCells count="5">
    <mergeCell ref="A1:B2"/>
    <mergeCell ref="C1:D1"/>
    <mergeCell ref="A51:D51"/>
    <mergeCell ref="B52:D52"/>
    <mergeCell ref="B53:D5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4"/>
  </cols>
  <sheetData>
    <row r="1" spans="1:5">
      <c r="A1" s="1" t="s">
        <v>299</v>
      </c>
      <c r="B1" s="2" t="s">
        <v>1</v>
      </c>
    </row>
    <row r="2" spans="1:5">
      <c r="B2" s="2" t="s">
        <v>2</v>
      </c>
      <c r="D2" s="2" t="s">
        <v>25</v>
      </c>
      <c r="E2" s="2" t="s">
        <v>284</v>
      </c>
    </row>
    <row r="3" spans="1:5">
      <c r="A3" s="3" t="s">
        <v>232</v>
      </c>
    </row>
    <row r="4" spans="1:5">
      <c r="A4" s="4" t="s">
        <v>274</v>
      </c>
      <c r="B4" s="7" t="n">
        <v>-626.4</v>
      </c>
      <c r="C4" s="4" t="s">
        <v>103</v>
      </c>
      <c r="D4" s="7" t="n">
        <v>-780.2</v>
      </c>
    </row>
    <row r="5" spans="1:5">
      <c r="A5" s="4" t="s">
        <v>300</v>
      </c>
      <c r="B5" s="8" t="n">
        <v>-120.2</v>
      </c>
      <c r="C5" s="4" t="s">
        <v>103</v>
      </c>
      <c r="D5" s="8" t="n">
        <v>-49.5</v>
      </c>
    </row>
    <row r="6" spans="1:5">
      <c r="A6" s="4" t="s">
        <v>301</v>
      </c>
      <c r="B6" s="8" t="n">
        <v>4.5</v>
      </c>
      <c r="C6" s="4" t="s">
        <v>103</v>
      </c>
      <c r="D6" s="8" t="n">
        <v>2.2</v>
      </c>
    </row>
    <row r="7" spans="1:5">
      <c r="A7" s="4" t="s">
        <v>302</v>
      </c>
      <c r="B7" s="8" t="n">
        <v>-115.7</v>
      </c>
      <c r="C7" s="4" t="s">
        <v>103</v>
      </c>
      <c r="D7" s="8" t="n">
        <v>-47.3</v>
      </c>
    </row>
    <row r="8" spans="1:5">
      <c r="A8" s="4" t="s">
        <v>281</v>
      </c>
      <c r="B8" s="8" t="n">
        <v>-742.1</v>
      </c>
      <c r="C8" s="4" t="s">
        <v>103</v>
      </c>
      <c r="D8" s="8" t="n">
        <v>-827.5</v>
      </c>
    </row>
    <row r="9" spans="1:5">
      <c r="A9" s="4" t="s">
        <v>303</v>
      </c>
    </row>
    <row r="10" spans="1:5">
      <c r="A10" s="3" t="s">
        <v>232</v>
      </c>
    </row>
    <row r="11" spans="1:5">
      <c r="A11" s="4" t="s">
        <v>274</v>
      </c>
      <c r="B11" s="8" t="n">
        <v>-0.2</v>
      </c>
      <c r="C11" s="4" t="s">
        <v>103</v>
      </c>
      <c r="D11" s="8" t="n">
        <v>-1.4</v>
      </c>
    </row>
    <row r="12" spans="1:5">
      <c r="A12" s="4" t="s">
        <v>300</v>
      </c>
      <c r="B12" s="8" t="n">
        <v>0.1</v>
      </c>
      <c r="C12" s="4" t="s">
        <v>103</v>
      </c>
      <c r="D12" s="5" t="n">
        <v>0</v>
      </c>
    </row>
    <row r="13" spans="1:5">
      <c r="A13" s="4" t="s">
        <v>301</v>
      </c>
      <c r="B13" s="5" t="n">
        <v>0</v>
      </c>
      <c r="C13" s="4" t="s">
        <v>103</v>
      </c>
      <c r="D13" s="8" t="n">
        <v>0.3</v>
      </c>
    </row>
    <row r="14" spans="1:5">
      <c r="A14" s="4" t="s">
        <v>302</v>
      </c>
      <c r="B14" s="8" t="n">
        <v>0.1</v>
      </c>
      <c r="C14" s="4" t="s">
        <v>103</v>
      </c>
      <c r="D14" s="8" t="n">
        <v>0.3</v>
      </c>
    </row>
    <row r="15" spans="1:5">
      <c r="A15" s="4" t="s">
        <v>281</v>
      </c>
      <c r="B15" s="8" t="n">
        <v>-0.1</v>
      </c>
      <c r="C15" s="4" t="s">
        <v>103</v>
      </c>
      <c r="D15" s="8" t="n">
        <v>-1.1</v>
      </c>
    </row>
    <row r="16" spans="1:5">
      <c r="A16" s="4" t="s">
        <v>304</v>
      </c>
    </row>
    <row r="17" spans="1:5">
      <c r="A17" s="3" t="s">
        <v>232</v>
      </c>
    </row>
    <row r="18" spans="1:5">
      <c r="A18" s="4" t="s">
        <v>274</v>
      </c>
      <c r="B18" s="8" t="n">
        <v>-523.8</v>
      </c>
      <c r="C18" s="4" t="s">
        <v>103</v>
      </c>
      <c r="D18" s="8" t="n">
        <v>-540.7</v>
      </c>
    </row>
    <row r="19" spans="1:5">
      <c r="A19" s="4" t="s">
        <v>300</v>
      </c>
      <c r="B19" s="8" t="n">
        <v>-10.1</v>
      </c>
      <c r="C19" s="4" t="s">
        <v>103</v>
      </c>
      <c r="D19" s="5" t="n">
        <v>0</v>
      </c>
    </row>
    <row r="20" spans="1:5">
      <c r="A20" s="4" t="s">
        <v>301</v>
      </c>
      <c r="B20" s="8" t="n">
        <v>4.5</v>
      </c>
      <c r="C20" s="4" t="s">
        <v>103</v>
      </c>
      <c r="D20" s="8" t="n">
        <v>1.9</v>
      </c>
    </row>
    <row r="21" spans="1:5">
      <c r="A21" s="4" t="s">
        <v>302</v>
      </c>
      <c r="B21" s="8" t="n">
        <v>-5.6</v>
      </c>
      <c r="C21" s="4" t="s">
        <v>103</v>
      </c>
      <c r="D21" s="8" t="n">
        <v>1.9</v>
      </c>
    </row>
    <row r="22" spans="1:5">
      <c r="A22" s="4" t="s">
        <v>281</v>
      </c>
      <c r="B22" s="8" t="n">
        <v>-529.4</v>
      </c>
      <c r="C22" s="4" t="s">
        <v>103</v>
      </c>
      <c r="D22" s="8" t="n">
        <v>-538.8</v>
      </c>
    </row>
    <row r="23" spans="1:5">
      <c r="A23" s="4" t="s">
        <v>305</v>
      </c>
      <c r="B23" s="8" t="n">
        <v>3.7</v>
      </c>
    </row>
    <row r="24" spans="1:5">
      <c r="A24" s="4" t="s">
        <v>306</v>
      </c>
    </row>
    <row r="25" spans="1:5">
      <c r="A25" s="3" t="s">
        <v>232</v>
      </c>
    </row>
    <row r="26" spans="1:5">
      <c r="A26" s="4" t="s">
        <v>274</v>
      </c>
      <c r="B26" s="8" t="n">
        <v>-102.4</v>
      </c>
      <c r="C26" s="4" t="s">
        <v>103</v>
      </c>
      <c r="D26" s="8" t="n">
        <v>-238.1</v>
      </c>
    </row>
    <row r="27" spans="1:5">
      <c r="A27" s="4" t="s">
        <v>300</v>
      </c>
      <c r="B27" s="8" t="n">
        <v>-110.2</v>
      </c>
      <c r="C27" s="4" t="s">
        <v>103</v>
      </c>
      <c r="D27" s="8" t="n">
        <v>-49.5</v>
      </c>
    </row>
    <row r="28" spans="1:5">
      <c r="A28" s="4" t="s">
        <v>301</v>
      </c>
      <c r="B28" s="5" t="n">
        <v>0</v>
      </c>
      <c r="C28" s="4" t="s">
        <v>103</v>
      </c>
      <c r="D28" s="5" t="n">
        <v>0</v>
      </c>
    </row>
    <row r="29" spans="1:5">
      <c r="A29" s="4" t="s">
        <v>302</v>
      </c>
      <c r="B29" s="8" t="n">
        <v>-110.2</v>
      </c>
      <c r="C29" s="4" t="s">
        <v>103</v>
      </c>
      <c r="D29" s="8" t="n">
        <v>-49.5</v>
      </c>
    </row>
    <row r="30" spans="1:5">
      <c r="A30" s="4" t="s">
        <v>281</v>
      </c>
      <c r="B30" s="7" t="n">
        <v>-212.6</v>
      </c>
      <c r="C30" s="4" t="s">
        <v>103</v>
      </c>
      <c r="D30" s="7" t="n">
        <v>-287.6</v>
      </c>
    </row>
    <row r="31" spans="1:5"/>
    <row r="32" spans="1:5">
      <c r="A32" s="4" t="s">
        <v>103</v>
      </c>
      <c r="B32" s="4" t="s">
        <v>108</v>
      </c>
    </row>
    <row r="33" spans="1:5">
      <c r="A33" s="4" t="s">
        <v>284</v>
      </c>
      <c r="B33" s="4" t="s">
        <v>108</v>
      </c>
    </row>
  </sheetData>
  <mergeCells count="34">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E31"/>
    <mergeCell ref="B32:E32"/>
    <mergeCell ref="B33:E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7</v>
      </c>
      <c r="C1" s="2" t="s">
        <v>1</v>
      </c>
    </row>
    <row r="2" spans="1:4">
      <c r="C2" s="2" t="s">
        <v>2</v>
      </c>
      <c r="D2" s="2" t="s">
        <v>25</v>
      </c>
    </row>
    <row r="3" spans="1:4">
      <c r="A3" s="3" t="s">
        <v>308</v>
      </c>
    </row>
    <row r="4" spans="1:4">
      <c r="A4" s="4" t="s">
        <v>60</v>
      </c>
      <c r="C4" s="7" t="n">
        <v>4.4</v>
      </c>
      <c r="D4" s="7" t="n">
        <v>1.7</v>
      </c>
    </row>
    <row r="5" spans="1:4">
      <c r="A5" s="4" t="s">
        <v>309</v>
      </c>
      <c r="C5" s="8" t="n">
        <v>0.2</v>
      </c>
      <c r="D5" s="8" t="n">
        <v>0.3</v>
      </c>
    </row>
    <row r="6" spans="1:4">
      <c r="A6" s="4" t="s">
        <v>310</v>
      </c>
      <c r="C6" s="5" t="n">
        <v>0</v>
      </c>
      <c r="D6" s="8" t="n">
        <v>0.3</v>
      </c>
    </row>
    <row r="7" spans="1:4">
      <c r="A7" s="4" t="s">
        <v>282</v>
      </c>
    </row>
    <row r="8" spans="1:4">
      <c r="A8" s="3" t="s">
        <v>308</v>
      </c>
    </row>
    <row r="9" spans="1:4">
      <c r="A9" s="4" t="s">
        <v>311</v>
      </c>
      <c r="B9" s="4" t="s">
        <v>312</v>
      </c>
      <c r="C9" s="8" t="n">
        <v>-6.4</v>
      </c>
      <c r="D9" s="8" t="n">
        <v>-2.3</v>
      </c>
    </row>
    <row r="10" spans="1:4">
      <c r="A10" s="4" t="s">
        <v>313</v>
      </c>
      <c r="B10" s="4" t="s">
        <v>312</v>
      </c>
      <c r="C10" s="8" t="n">
        <v>2.2</v>
      </c>
      <c r="D10" s="8" t="n">
        <v>0.7</v>
      </c>
    </row>
    <row r="11" spans="1:4">
      <c r="A11" s="4" t="s">
        <v>60</v>
      </c>
      <c r="B11" s="4" t="s">
        <v>312</v>
      </c>
      <c r="C11" s="8" t="n">
        <v>-4.2</v>
      </c>
      <c r="D11" s="8" t="n">
        <v>-1.6</v>
      </c>
    </row>
    <row r="12" spans="1:4">
      <c r="A12" s="4" t="s">
        <v>314</v>
      </c>
      <c r="B12" s="4" t="s">
        <v>312</v>
      </c>
      <c r="C12" s="8" t="n">
        <v>-0.4</v>
      </c>
      <c r="D12" s="8" t="n">
        <v>-0.4</v>
      </c>
    </row>
    <row r="13" spans="1:4">
      <c r="A13" s="4" t="s">
        <v>315</v>
      </c>
      <c r="B13" s="4" t="s">
        <v>312</v>
      </c>
      <c r="C13" s="8" t="n">
        <v>0.1</v>
      </c>
      <c r="D13" s="8" t="n">
        <v>0.1</v>
      </c>
    </row>
    <row r="14" spans="1:4">
      <c r="A14" s="4" t="s">
        <v>309</v>
      </c>
      <c r="B14" s="4" t="s">
        <v>312</v>
      </c>
      <c r="C14" s="8" t="n">
        <v>-0.3</v>
      </c>
      <c r="D14" s="8" t="n">
        <v>-0.3</v>
      </c>
    </row>
    <row r="15" spans="1:4">
      <c r="A15" s="4" t="s">
        <v>316</v>
      </c>
      <c r="B15" s="4" t="s">
        <v>103</v>
      </c>
      <c r="C15" s="8" t="n">
        <v>-6.8</v>
      </c>
      <c r="D15" s="8" t="n">
        <v>-2.7</v>
      </c>
    </row>
    <row r="16" spans="1:4">
      <c r="A16" s="4" t="s">
        <v>317</v>
      </c>
      <c r="B16" s="4" t="s">
        <v>103</v>
      </c>
      <c r="C16" s="8" t="n">
        <v>2.3</v>
      </c>
      <c r="D16" s="8" t="n">
        <v>0.8</v>
      </c>
    </row>
    <row r="17" spans="1:4">
      <c r="A17" s="4" t="s">
        <v>318</v>
      </c>
      <c r="B17" s="4" t="s">
        <v>103</v>
      </c>
      <c r="C17" s="8" t="n">
        <v>-4.5</v>
      </c>
      <c r="D17" s="8" t="n">
        <v>-1.9</v>
      </c>
    </row>
    <row r="18" spans="1:4">
      <c r="A18" s="4" t="s">
        <v>319</v>
      </c>
      <c r="B18" s="4" t="s">
        <v>103</v>
      </c>
      <c r="C18" s="5" t="n">
        <v>0</v>
      </c>
      <c r="D18" s="8" t="n">
        <v>-0.5</v>
      </c>
    </row>
    <row r="19" spans="1:4">
      <c r="A19" s="4" t="s">
        <v>320</v>
      </c>
      <c r="B19" s="4" t="s">
        <v>103</v>
      </c>
      <c r="C19" s="5" t="n">
        <v>0</v>
      </c>
      <c r="D19" s="8" t="n">
        <v>0.2</v>
      </c>
    </row>
    <row r="20" spans="1:4">
      <c r="A20" s="4" t="s">
        <v>310</v>
      </c>
      <c r="B20" s="4" t="s">
        <v>103</v>
      </c>
      <c r="C20" s="5" t="n">
        <v>0</v>
      </c>
      <c r="D20" s="8" t="n">
        <v>-0.3</v>
      </c>
    </row>
    <row r="21" spans="1:4">
      <c r="A21" s="4" t="s">
        <v>321</v>
      </c>
      <c r="B21" s="4" t="s">
        <v>103</v>
      </c>
      <c r="C21" s="8" t="n">
        <v>-6.8</v>
      </c>
      <c r="D21" s="8" t="n">
        <v>-3.2</v>
      </c>
    </row>
    <row r="22" spans="1:4">
      <c r="A22" s="4" t="s">
        <v>322</v>
      </c>
      <c r="B22" s="4" t="s">
        <v>103</v>
      </c>
      <c r="C22" s="8" t="n">
        <v>2.3</v>
      </c>
      <c r="D22" s="5" t="n">
        <v>1</v>
      </c>
    </row>
    <row r="23" spans="1:4">
      <c r="A23" s="4" t="s">
        <v>323</v>
      </c>
      <c r="B23" s="4" t="s">
        <v>103</v>
      </c>
      <c r="C23" s="8" t="n">
        <v>-4.5</v>
      </c>
      <c r="D23" s="8" t="n">
        <v>-2.2</v>
      </c>
    </row>
    <row r="24" spans="1:4">
      <c r="A24" s="4" t="s">
        <v>324</v>
      </c>
    </row>
    <row r="25" spans="1:4">
      <c r="A25" s="3" t="s">
        <v>308</v>
      </c>
    </row>
    <row r="26" spans="1:4">
      <c r="A26" s="4" t="s">
        <v>319</v>
      </c>
      <c r="B26" s="4" t="s">
        <v>325</v>
      </c>
      <c r="C26" s="5" t="n">
        <v>0</v>
      </c>
      <c r="D26" s="8" t="n">
        <v>-0.7</v>
      </c>
    </row>
    <row r="27" spans="1:4">
      <c r="A27" s="4" t="s">
        <v>320</v>
      </c>
      <c r="B27" s="4" t="s">
        <v>325</v>
      </c>
      <c r="C27" s="5" t="n">
        <v>0</v>
      </c>
      <c r="D27" s="8" t="n">
        <v>0.3</v>
      </c>
    </row>
    <row r="28" spans="1:4">
      <c r="A28" s="4" t="s">
        <v>310</v>
      </c>
      <c r="B28" s="4" t="s">
        <v>325</v>
      </c>
      <c r="C28" s="5" t="n">
        <v>0</v>
      </c>
      <c r="D28" s="8" t="n">
        <v>-0.4</v>
      </c>
    </row>
    <row r="29" spans="1:4">
      <c r="A29" s="4" t="s">
        <v>326</v>
      </c>
    </row>
    <row r="30" spans="1:4">
      <c r="A30" s="3" t="s">
        <v>308</v>
      </c>
    </row>
    <row r="31" spans="1:4">
      <c r="A31" s="4" t="s">
        <v>319</v>
      </c>
      <c r="B31" s="4" t="s">
        <v>327</v>
      </c>
      <c r="C31" s="5" t="n">
        <v>0</v>
      </c>
      <c r="D31" s="8" t="n">
        <v>0.2</v>
      </c>
    </row>
    <row r="32" spans="1:4">
      <c r="A32" s="4" t="s">
        <v>320</v>
      </c>
      <c r="B32" s="4" t="s">
        <v>327</v>
      </c>
      <c r="C32" s="5" t="n">
        <v>0</v>
      </c>
      <c r="D32" s="8" t="n">
        <v>-0.1</v>
      </c>
    </row>
    <row r="33" spans="1:4">
      <c r="A33" s="4" t="s">
        <v>310</v>
      </c>
      <c r="B33" s="4" t="s">
        <v>327</v>
      </c>
      <c r="C33" s="12" t="n">
        <v>0</v>
      </c>
      <c r="D33" s="7" t="n">
        <v>0.1</v>
      </c>
    </row>
    <row r="34" spans="1:4"/>
    <row r="35" spans="1:4">
      <c r="A35" s="4" t="s">
        <v>103</v>
      </c>
      <c r="B35" s="4" t="s">
        <v>328</v>
      </c>
    </row>
    <row r="36" spans="1:4">
      <c r="A36" s="4" t="s">
        <v>284</v>
      </c>
      <c r="B36" s="4" t="s">
        <v>329</v>
      </c>
    </row>
    <row r="37" spans="1:4">
      <c r="A37" s="4" t="s">
        <v>330</v>
      </c>
      <c r="B37" s="4" t="s">
        <v>331</v>
      </c>
    </row>
    <row r="38" spans="1:4">
      <c r="A38" s="4" t="s">
        <v>332</v>
      </c>
      <c r="B38" s="4" t="s">
        <v>333</v>
      </c>
    </row>
  </sheetData>
  <mergeCells count="7">
    <mergeCell ref="A1:B2"/>
    <mergeCell ref="C1:D1"/>
    <mergeCell ref="A34:C34"/>
    <mergeCell ref="B35:C35"/>
    <mergeCell ref="B36:C36"/>
    <mergeCell ref="B37:C37"/>
    <mergeCell ref="B38:C3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2</v>
      </c>
      <c r="D2" s="2" t="s">
        <v>25</v>
      </c>
    </row>
    <row r="3" spans="1:4">
      <c r="A3" s="3" t="s">
        <v>335</v>
      </c>
    </row>
    <row r="4" spans="1:4">
      <c r="A4" s="4" t="s">
        <v>38</v>
      </c>
      <c r="C4" s="7" t="n">
        <v>78.5</v>
      </c>
      <c r="D4" s="7" t="n">
        <v>30.4</v>
      </c>
    </row>
    <row r="5" spans="1:4">
      <c r="A5" s="4" t="s">
        <v>336</v>
      </c>
      <c r="C5" s="8" t="n">
        <v>2.4</v>
      </c>
      <c r="D5" s="8" t="n">
        <v>-0.1</v>
      </c>
    </row>
    <row r="6" spans="1:4">
      <c r="A6" s="4" t="s">
        <v>337</v>
      </c>
      <c r="C6" s="8" t="n">
        <v>80.90000000000001</v>
      </c>
      <c r="D6" s="8" t="n">
        <v>30.3</v>
      </c>
    </row>
    <row r="7" spans="1:4">
      <c r="A7" s="4" t="s">
        <v>338</v>
      </c>
      <c r="B7" s="4" t="s">
        <v>103</v>
      </c>
      <c r="C7" s="5" t="n">
        <v>0</v>
      </c>
      <c r="D7" s="8" t="n">
        <v>-483.8</v>
      </c>
    </row>
    <row r="8" spans="1:4">
      <c r="A8" s="4" t="s">
        <v>42</v>
      </c>
      <c r="C8" s="7" t="n">
        <v>80.90000000000001</v>
      </c>
      <c r="D8" s="7" t="n">
        <v>-453.5</v>
      </c>
    </row>
    <row r="9" spans="1:4">
      <c r="A9" s="4" t="s">
        <v>339</v>
      </c>
      <c r="C9" s="8" t="n">
        <v>251.2</v>
      </c>
      <c r="D9" s="8" t="n">
        <v>257.6</v>
      </c>
    </row>
    <row r="10" spans="1:4">
      <c r="A10" s="4" t="s">
        <v>43</v>
      </c>
      <c r="C10" s="9" t="n">
        <v>0.32</v>
      </c>
      <c r="D10" s="9" t="n">
        <v>0.12</v>
      </c>
    </row>
    <row r="11" spans="1:4">
      <c r="A11" s="4" t="s">
        <v>44</v>
      </c>
      <c r="C11" s="5" t="n">
        <v>0</v>
      </c>
      <c r="D11" s="10" t="n">
        <v>-1.88</v>
      </c>
    </row>
    <row r="12" spans="1:4">
      <c r="A12" s="4" t="s">
        <v>45</v>
      </c>
      <c r="C12" s="9" t="n">
        <v>0.32</v>
      </c>
      <c r="D12" s="9" t="n">
        <v>-1.76</v>
      </c>
    </row>
    <row r="13" spans="1:4">
      <c r="A13" s="4" t="s">
        <v>42</v>
      </c>
      <c r="C13" s="7" t="n">
        <v>80.90000000000001</v>
      </c>
      <c r="D13" s="7" t="n">
        <v>-453.5</v>
      </c>
    </row>
    <row r="14" spans="1:4">
      <c r="A14" s="4" t="s">
        <v>340</v>
      </c>
      <c r="C14" s="8" t="n">
        <v>4.1</v>
      </c>
      <c r="D14" s="8" t="n">
        <v>4.5</v>
      </c>
    </row>
    <row r="15" spans="1:4">
      <c r="A15" s="4" t="s">
        <v>341</v>
      </c>
      <c r="C15" s="8" t="n">
        <v>255.3</v>
      </c>
      <c r="D15" s="8" t="n">
        <v>262.1</v>
      </c>
    </row>
    <row r="16" spans="1:4">
      <c r="A16" s="4" t="s">
        <v>46</v>
      </c>
      <c r="C16" s="9" t="n">
        <v>0.32</v>
      </c>
      <c r="D16" s="9" t="n">
        <v>0.12</v>
      </c>
    </row>
    <row r="17" spans="1:4">
      <c r="A17" s="4" t="s">
        <v>47</v>
      </c>
      <c r="C17" s="5" t="n">
        <v>0</v>
      </c>
      <c r="D17" s="10" t="n">
        <v>-1.85</v>
      </c>
    </row>
    <row r="18" spans="1:4">
      <c r="A18" s="4" t="s">
        <v>48</v>
      </c>
      <c r="C18" s="9" t="n">
        <v>0.32</v>
      </c>
      <c r="D18" s="9" t="n">
        <v>-1.73</v>
      </c>
    </row>
    <row r="19" spans="1:4">
      <c r="A19" s="4" t="s">
        <v>342</v>
      </c>
      <c r="D19" s="7" t="n">
        <v>-1.7</v>
      </c>
    </row>
    <row r="20" spans="1:4">
      <c r="A20" s="4" t="s">
        <v>343</v>
      </c>
      <c r="C20" s="8" t="n">
        <v>0.6</v>
      </c>
      <c r="D20" s="8" t="n">
        <v>0.9</v>
      </c>
    </row>
    <row r="21" spans="1:4">
      <c r="A21" s="4" t="s">
        <v>344</v>
      </c>
    </row>
    <row r="22" spans="1:4">
      <c r="A22" s="3" t="s">
        <v>335</v>
      </c>
    </row>
    <row r="23" spans="1:4">
      <c r="A23" s="4" t="s">
        <v>345</v>
      </c>
      <c r="C23" s="8" t="n">
        <v>0.3</v>
      </c>
      <c r="D23" s="8" t="n">
        <v>0.3</v>
      </c>
    </row>
    <row r="24" spans="1:4"/>
    <row r="25" spans="1:4">
      <c r="A25" s="4" t="s">
        <v>103</v>
      </c>
      <c r="B25" s="4" t="s">
        <v>346</v>
      </c>
    </row>
  </sheetData>
  <mergeCells count="4">
    <mergeCell ref="A1:B2"/>
    <mergeCell ref="C1:D1"/>
    <mergeCell ref="A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4" t="s">
        <v>40</v>
      </c>
      <c r="B3" s="7" t="n">
        <v>78.5</v>
      </c>
      <c r="C3" s="7" t="n">
        <v>-451.7</v>
      </c>
    </row>
    <row r="4" spans="1:3">
      <c r="A4" s="3" t="s">
        <v>53</v>
      </c>
    </row>
    <row r="5" spans="1:3">
      <c r="A5" s="4" t="s">
        <v>54</v>
      </c>
      <c r="B5" s="8" t="n">
        <v>-110.7</v>
      </c>
      <c r="C5" s="8" t="n">
        <v>-49.7</v>
      </c>
    </row>
    <row r="6" spans="1:3">
      <c r="A6" s="3" t="s">
        <v>55</v>
      </c>
    </row>
    <row r="7" spans="1:3">
      <c r="A7" s="4" t="s">
        <v>56</v>
      </c>
      <c r="B7" s="8" t="n">
        <v>0.1</v>
      </c>
      <c r="C7" s="5" t="n">
        <v>0</v>
      </c>
    </row>
    <row r="8" spans="1:3">
      <c r="A8" s="4" t="s">
        <v>57</v>
      </c>
      <c r="B8" s="5" t="n">
        <v>0</v>
      </c>
      <c r="C8" s="8" t="n">
        <v>0.3</v>
      </c>
    </row>
    <row r="9" spans="1:3">
      <c r="A9" s="3" t="s">
        <v>58</v>
      </c>
    </row>
    <row r="10" spans="1:3">
      <c r="A10" s="4" t="s">
        <v>59</v>
      </c>
      <c r="B10" s="8" t="n">
        <v>-10.2</v>
      </c>
      <c r="C10" s="5" t="n">
        <v>0</v>
      </c>
    </row>
    <row r="11" spans="1:3">
      <c r="A11" s="4" t="s">
        <v>60</v>
      </c>
      <c r="B11" s="8" t="n">
        <v>4.4</v>
      </c>
      <c r="C11" s="8" t="n">
        <v>1.7</v>
      </c>
    </row>
    <row r="12" spans="1:3">
      <c r="A12" s="4" t="s">
        <v>61</v>
      </c>
      <c r="B12" s="8" t="n">
        <v>0.2</v>
      </c>
      <c r="C12" s="8" t="n">
        <v>0.3</v>
      </c>
    </row>
    <row r="13" spans="1:3">
      <c r="A13" s="4" t="s">
        <v>62</v>
      </c>
      <c r="B13" s="8" t="n">
        <v>-116.2</v>
      </c>
      <c r="C13" s="8" t="n">
        <v>-47.4</v>
      </c>
    </row>
    <row r="14" spans="1:3">
      <c r="A14" s="4" t="s">
        <v>63</v>
      </c>
      <c r="B14" s="8" t="n">
        <v>-37.7</v>
      </c>
      <c r="C14" s="8" t="n">
        <v>-499.1</v>
      </c>
    </row>
    <row r="15" spans="1:3">
      <c r="A15" s="4" t="s">
        <v>64</v>
      </c>
      <c r="B15" s="8" t="n">
        <v>2.9</v>
      </c>
      <c r="C15" s="8" t="n">
        <v>-1.7</v>
      </c>
    </row>
    <row r="16" spans="1:3">
      <c r="A16" s="4" t="s">
        <v>65</v>
      </c>
      <c r="B16" s="7" t="n">
        <v>-34.8</v>
      </c>
      <c r="C16" s="7" t="n">
        <v>-5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347</v>
      </c>
      <c r="B1" s="2" t="s">
        <v>348</v>
      </c>
      <c r="C1" s="2" t="s">
        <v>349</v>
      </c>
      <c r="D1" s="2" t="s">
        <v>350</v>
      </c>
      <c r="E1" s="2" t="s">
        <v>2</v>
      </c>
      <c r="F1" s="2" t="s">
        <v>25</v>
      </c>
      <c r="G1" s="2" t="s">
        <v>67</v>
      </c>
    </row>
    <row r="2" spans="1:7">
      <c r="A2" s="3" t="s">
        <v>192</v>
      </c>
    </row>
    <row r="3" spans="1:7">
      <c r="A3" s="4" t="s">
        <v>173</v>
      </c>
      <c r="F3" s="7" t="n">
        <v>160.2</v>
      </c>
    </row>
    <row r="4" spans="1:7">
      <c r="A4" s="4" t="s">
        <v>139</v>
      </c>
      <c r="F4" s="8" t="n">
        <v>36.5</v>
      </c>
    </row>
    <row r="5" spans="1:7">
      <c r="A5" s="4" t="s">
        <v>76</v>
      </c>
      <c r="E5" s="7" t="n">
        <v>4762.1</v>
      </c>
      <c r="G5" s="7" t="n">
        <v>4778.1</v>
      </c>
    </row>
    <row r="6" spans="1:7">
      <c r="A6" s="4" t="s">
        <v>171</v>
      </c>
      <c r="F6" s="8" t="n">
        <v>475.2</v>
      </c>
    </row>
    <row r="7" spans="1:7">
      <c r="A7" s="4" t="s">
        <v>42</v>
      </c>
      <c r="E7" s="8" t="n">
        <v>80.90000000000001</v>
      </c>
      <c r="F7" s="8" t="n">
        <v>-453.5</v>
      </c>
    </row>
    <row r="8" spans="1:7">
      <c r="A8" s="4" t="s">
        <v>351</v>
      </c>
    </row>
    <row r="9" spans="1:7">
      <c r="A9" s="3" t="s">
        <v>192</v>
      </c>
    </row>
    <row r="10" spans="1:7">
      <c r="A10" s="4" t="s">
        <v>352</v>
      </c>
      <c r="B10" s="12" t="n">
        <v>175</v>
      </c>
    </row>
    <row r="11" spans="1:7">
      <c r="A11" s="4" t="s">
        <v>353</v>
      </c>
      <c r="B11" s="4" t="s">
        <v>354</v>
      </c>
    </row>
    <row r="12" spans="1:7">
      <c r="A12" s="4" t="s">
        <v>355</v>
      </c>
      <c r="B12" s="12" t="n">
        <v>300</v>
      </c>
    </row>
    <row r="13" spans="1:7">
      <c r="A13" s="4" t="s">
        <v>356</v>
      </c>
      <c r="B13" s="7" t="n">
        <v>12.1</v>
      </c>
    </row>
    <row r="14" spans="1:7">
      <c r="A14" s="4" t="s">
        <v>357</v>
      </c>
      <c r="B14" s="4" t="s">
        <v>358</v>
      </c>
    </row>
    <row r="15" spans="1:7">
      <c r="A15" s="4" t="s">
        <v>359</v>
      </c>
    </row>
    <row r="16" spans="1:7">
      <c r="A16" s="3" t="s">
        <v>192</v>
      </c>
    </row>
    <row r="17" spans="1:7">
      <c r="A17" s="4" t="s">
        <v>360</v>
      </c>
      <c r="C17" s="4" t="s">
        <v>361</v>
      </c>
    </row>
    <row r="18" spans="1:7">
      <c r="A18" s="4" t="s">
        <v>362</v>
      </c>
      <c r="C18" s="7" t="n">
        <v>94.09999999999999</v>
      </c>
    </row>
    <row r="19" spans="1:7">
      <c r="A19" s="4" t="s">
        <v>173</v>
      </c>
      <c r="C19" s="8" t="n">
        <v>26.1</v>
      </c>
    </row>
    <row r="20" spans="1:7">
      <c r="A20" s="4" t="s">
        <v>363</v>
      </c>
      <c r="C20" s="8" t="n">
        <v>1.7</v>
      </c>
    </row>
    <row r="21" spans="1:7">
      <c r="A21" s="4" t="s">
        <v>364</v>
      </c>
      <c r="E21" s="7" t="n">
        <v>3.5</v>
      </c>
    </row>
    <row r="22" spans="1:7">
      <c r="A22" s="4" t="s">
        <v>139</v>
      </c>
      <c r="C22" s="8" t="n">
        <v>1.3</v>
      </c>
    </row>
    <row r="23" spans="1:7">
      <c r="A23" s="4" t="s">
        <v>76</v>
      </c>
      <c r="C23" s="8" t="n">
        <v>8.199999999999999</v>
      </c>
    </row>
    <row r="24" spans="1:7">
      <c r="A24" s="4" t="s">
        <v>175</v>
      </c>
    </row>
    <row r="25" spans="1:7">
      <c r="A25" s="3" t="s">
        <v>192</v>
      </c>
    </row>
    <row r="26" spans="1:7">
      <c r="A26" s="4" t="s">
        <v>365</v>
      </c>
      <c r="D26" s="4" t="s">
        <v>366</v>
      </c>
    </row>
    <row r="27" spans="1:7">
      <c r="A27" s="4" t="s">
        <v>360</v>
      </c>
      <c r="D27" s="4" t="s">
        <v>367</v>
      </c>
    </row>
    <row r="28" spans="1:7">
      <c r="A28" s="4" t="s">
        <v>362</v>
      </c>
      <c r="D28" s="7" t="n">
        <v>278.8</v>
      </c>
    </row>
    <row r="29" spans="1:7">
      <c r="A29" s="4" t="s">
        <v>173</v>
      </c>
      <c r="D29" s="8" t="n">
        <v>150.3</v>
      </c>
    </row>
    <row r="30" spans="1:7">
      <c r="A30" s="4" t="s">
        <v>363</v>
      </c>
      <c r="D30" s="8" t="n">
        <v>9.199999999999999</v>
      </c>
    </row>
    <row r="31" spans="1:7">
      <c r="A31" s="4" t="s">
        <v>176</v>
      </c>
      <c r="F31" s="7" t="n">
        <v>3.2</v>
      </c>
    </row>
    <row r="32" spans="1:7">
      <c r="A32" s="4" t="s">
        <v>368</v>
      </c>
      <c r="D32" s="8" t="n">
        <v>36.5</v>
      </c>
    </row>
    <row r="33" spans="1:7">
      <c r="A33" s="4" t="s">
        <v>139</v>
      </c>
      <c r="D33" s="8" t="n">
        <v>13.7</v>
      </c>
    </row>
    <row r="34" spans="1:7">
      <c r="A34" s="4" t="s">
        <v>76</v>
      </c>
      <c r="D34" s="8" t="n">
        <v>57.3</v>
      </c>
    </row>
    <row r="35" spans="1:7">
      <c r="A35" s="4" t="s">
        <v>369</v>
      </c>
    </row>
    <row r="36" spans="1:7">
      <c r="A36" s="3" t="s">
        <v>192</v>
      </c>
    </row>
    <row r="37" spans="1:7">
      <c r="A37" s="4" t="s">
        <v>370</v>
      </c>
      <c r="C37" s="7" t="n">
        <v>10.5</v>
      </c>
    </row>
    <row r="38" spans="1:7">
      <c r="A38" s="4" t="s">
        <v>371</v>
      </c>
    </row>
    <row r="39" spans="1:7">
      <c r="A39" s="3" t="s">
        <v>192</v>
      </c>
    </row>
    <row r="40" spans="1:7">
      <c r="A40" s="4" t="s">
        <v>370</v>
      </c>
      <c r="D40" s="7" t="n">
        <v>13.5</v>
      </c>
    </row>
    <row r="41" spans="1:7">
      <c r="A41" s="4" t="s">
        <v>372</v>
      </c>
      <c r="D41" s="4" t="s">
        <v>373</v>
      </c>
    </row>
    <row r="42" spans="1:7">
      <c r="A42" s="4" t="s">
        <v>374</v>
      </c>
    </row>
    <row r="43" spans="1:7">
      <c r="A43" s="3" t="s">
        <v>192</v>
      </c>
    </row>
    <row r="44" spans="1:7">
      <c r="A44" s="4" t="s">
        <v>372</v>
      </c>
      <c r="C44" s="4" t="s">
        <v>375</v>
      </c>
    </row>
    <row r="45" spans="1:7">
      <c r="A45" s="4" t="s">
        <v>376</v>
      </c>
    </row>
    <row r="46" spans="1:7">
      <c r="A46" s="3" t="s">
        <v>192</v>
      </c>
    </row>
    <row r="47" spans="1:7">
      <c r="A47" s="4" t="s">
        <v>372</v>
      </c>
      <c r="C47" s="4" t="s">
        <v>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8</v>
      </c>
      <c r="B1" s="2" t="s">
        <v>379</v>
      </c>
      <c r="C1" s="2" t="s">
        <v>1</v>
      </c>
    </row>
    <row r="2" spans="1:5">
      <c r="B2" s="2" t="s">
        <v>380</v>
      </c>
      <c r="C2" s="2" t="s">
        <v>25</v>
      </c>
      <c r="D2" s="2" t="s">
        <v>2</v>
      </c>
      <c r="E2" s="2" t="s">
        <v>67</v>
      </c>
    </row>
    <row r="3" spans="1:5">
      <c r="A3" s="3" t="s">
        <v>196</v>
      </c>
    </row>
    <row r="4" spans="1:5">
      <c r="A4" s="4" t="s">
        <v>381</v>
      </c>
      <c r="D4" s="7" t="n">
        <v>5767.2</v>
      </c>
      <c r="E4" s="7" t="n">
        <v>5789.2</v>
      </c>
    </row>
    <row r="5" spans="1:5">
      <c r="A5" s="4" t="s">
        <v>382</v>
      </c>
    </row>
    <row r="6" spans="1:5">
      <c r="A6" s="3" t="s">
        <v>196</v>
      </c>
    </row>
    <row r="7" spans="1:5">
      <c r="A7" s="4" t="s">
        <v>383</v>
      </c>
      <c r="B7" s="12" t="n">
        <v>500</v>
      </c>
    </row>
    <row r="8" spans="1:5">
      <c r="A8" s="4" t="s">
        <v>384</v>
      </c>
      <c r="B8" s="8" t="n">
        <v>108.2</v>
      </c>
    </row>
    <row r="9" spans="1:5">
      <c r="A9" s="4" t="s">
        <v>385</v>
      </c>
      <c r="B9" s="7" t="n">
        <v>68.90000000000001</v>
      </c>
    </row>
    <row r="10" spans="1:5">
      <c r="A10" s="4" t="s">
        <v>130</v>
      </c>
      <c r="C10" s="7" t="n">
        <v>478.3</v>
      </c>
    </row>
    <row r="11" spans="1:5">
      <c r="A11" s="4" t="s">
        <v>386</v>
      </c>
    </row>
    <row r="12" spans="1:5">
      <c r="A12" s="3" t="s">
        <v>196</v>
      </c>
    </row>
    <row r="13" spans="1:5">
      <c r="A13" s="4" t="s">
        <v>381</v>
      </c>
      <c r="D13" s="12" t="n">
        <v>182</v>
      </c>
      <c r="E13" s="7" t="n">
        <v>184.4</v>
      </c>
    </row>
    <row r="14" spans="1:5">
      <c r="A14" s="4" t="s">
        <v>387</v>
      </c>
    </row>
    <row r="15" spans="1:5">
      <c r="A15" s="3" t="s">
        <v>196</v>
      </c>
    </row>
    <row r="16" spans="1:5">
      <c r="A16" s="4" t="s">
        <v>388</v>
      </c>
      <c r="B16" s="4" t="s">
        <v>389</v>
      </c>
    </row>
    <row r="17" spans="1:5">
      <c r="A17" s="4" t="s">
        <v>381</v>
      </c>
      <c r="B17" s="12" t="n">
        <v>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3" t="s">
        <v>196</v>
      </c>
    </row>
    <row r="4" spans="1:3">
      <c r="A4" s="4" t="s">
        <v>37</v>
      </c>
      <c r="B4" s="12" t="n">
        <v>0</v>
      </c>
      <c r="C4" s="7" t="n">
        <v>1.3</v>
      </c>
    </row>
    <row r="5" spans="1:3">
      <c r="A5" s="4" t="s">
        <v>391</v>
      </c>
      <c r="B5" s="12" t="n">
        <v>0</v>
      </c>
      <c r="C5" s="8" t="n">
        <v>-482.1</v>
      </c>
    </row>
    <row r="6" spans="1:3">
      <c r="A6" s="4" t="s">
        <v>382</v>
      </c>
    </row>
    <row r="7" spans="1:3">
      <c r="A7" s="3" t="s">
        <v>196</v>
      </c>
    </row>
    <row r="8" spans="1:3">
      <c r="A8" s="4" t="s">
        <v>26</v>
      </c>
      <c r="C8" s="8" t="n">
        <v>209.8</v>
      </c>
    </row>
    <row r="9" spans="1:3">
      <c r="A9" s="4" t="s">
        <v>27</v>
      </c>
      <c r="C9" s="8" t="n">
        <v>163.3</v>
      </c>
    </row>
    <row r="10" spans="1:3">
      <c r="A10" s="4" t="s">
        <v>392</v>
      </c>
      <c r="C10" s="8" t="n">
        <v>46.5</v>
      </c>
    </row>
    <row r="11" spans="1:3">
      <c r="A11" s="4" t="s">
        <v>29</v>
      </c>
      <c r="C11" s="8" t="n">
        <v>27.8</v>
      </c>
    </row>
    <row r="12" spans="1:3">
      <c r="A12" s="4" t="s">
        <v>30</v>
      </c>
      <c r="C12" s="8" t="n">
        <v>11.6</v>
      </c>
    </row>
    <row r="13" spans="1:3">
      <c r="A13" s="4" t="s">
        <v>31</v>
      </c>
      <c r="C13" s="8" t="n">
        <v>8.300000000000001</v>
      </c>
    </row>
    <row r="14" spans="1:3">
      <c r="A14" s="4" t="s">
        <v>130</v>
      </c>
      <c r="C14" s="8" t="n">
        <v>478.3</v>
      </c>
    </row>
    <row r="15" spans="1:3">
      <c r="A15" s="4" t="s">
        <v>393</v>
      </c>
      <c r="C15" s="8" t="n">
        <v>-479.5</v>
      </c>
    </row>
    <row r="16" spans="1:3">
      <c r="A16" s="4" t="s">
        <v>394</v>
      </c>
      <c r="C16" s="8" t="n">
        <v>-1.3</v>
      </c>
    </row>
    <row r="17" spans="1:3">
      <c r="A17" s="4" t="s">
        <v>395</v>
      </c>
      <c r="C17" s="8" t="n">
        <v>-480.8</v>
      </c>
    </row>
    <row r="18" spans="1:3">
      <c r="A18" s="4" t="s">
        <v>37</v>
      </c>
      <c r="C18" s="8" t="n">
        <v>-1.3</v>
      </c>
    </row>
    <row r="19" spans="1:3">
      <c r="A19" s="4" t="s">
        <v>391</v>
      </c>
      <c r="C19" s="7" t="n">
        <v>-48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196</v>
      </c>
    </row>
    <row r="4" spans="1:3">
      <c r="A4" s="4" t="s">
        <v>130</v>
      </c>
      <c r="B4" s="12" t="n">
        <v>0</v>
      </c>
      <c r="C4" s="7" t="n">
        <v>478.3</v>
      </c>
    </row>
    <row r="5" spans="1:3">
      <c r="A5" s="4" t="s">
        <v>382</v>
      </c>
    </row>
    <row r="6" spans="1:3">
      <c r="A6" s="3" t="s">
        <v>196</v>
      </c>
    </row>
    <row r="7" spans="1:3">
      <c r="A7" s="4" t="s">
        <v>120</v>
      </c>
      <c r="C7" s="8" t="n">
        <v>22.7</v>
      </c>
    </row>
    <row r="8" spans="1:3">
      <c r="A8" s="4" t="s">
        <v>130</v>
      </c>
      <c r="C8" s="8" t="n">
        <v>478.3</v>
      </c>
    </row>
    <row r="9" spans="1:3">
      <c r="A9" s="4" t="s">
        <v>137</v>
      </c>
      <c r="C9" s="7" t="n">
        <v>-3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7</v>
      </c>
      <c r="C1" s="2" t="s">
        <v>1</v>
      </c>
    </row>
    <row r="2" spans="1:4">
      <c r="C2" s="2" t="s">
        <v>2</v>
      </c>
      <c r="D2" s="2" t="s">
        <v>25</v>
      </c>
    </row>
    <row r="3" spans="1:4">
      <c r="A3" s="3" t="s">
        <v>200</v>
      </c>
    </row>
    <row r="4" spans="1:4">
      <c r="A4" s="4" t="s">
        <v>31</v>
      </c>
      <c r="C4" s="12" t="n">
        <v>81</v>
      </c>
      <c r="D4" s="7" t="n">
        <v>162.8</v>
      </c>
    </row>
    <row r="5" spans="1:4">
      <c r="A5" s="4" t="s">
        <v>398</v>
      </c>
      <c r="C5" s="8" t="n">
        <v>819.8</v>
      </c>
    </row>
    <row r="6" spans="1:4">
      <c r="A6" s="4" t="s">
        <v>399</v>
      </c>
      <c r="C6" s="8" t="n">
        <v>830.7</v>
      </c>
    </row>
    <row r="7" spans="1:4">
      <c r="A7" s="4" t="s">
        <v>400</v>
      </c>
      <c r="C7" s="8" t="n">
        <v>1.6</v>
      </c>
      <c r="D7" s="8" t="n">
        <v>3.5</v>
      </c>
    </row>
    <row r="8" spans="1:4">
      <c r="A8" s="4" t="s">
        <v>401</v>
      </c>
      <c r="C8" s="8" t="n">
        <v>12.7</v>
      </c>
      <c r="D8" s="8" t="n">
        <v>12.3</v>
      </c>
    </row>
    <row r="9" spans="1:4">
      <c r="A9" s="4" t="s">
        <v>402</v>
      </c>
      <c r="C9" s="8" t="n">
        <v>5.8</v>
      </c>
      <c r="D9" s="5" t="n">
        <v>0</v>
      </c>
    </row>
    <row r="10" spans="1:4">
      <c r="A10" s="4" t="s">
        <v>403</v>
      </c>
    </row>
    <row r="11" spans="1:4">
      <c r="A11" s="3" t="s">
        <v>200</v>
      </c>
    </row>
    <row r="12" spans="1:4">
      <c r="A12" s="4" t="s">
        <v>31</v>
      </c>
      <c r="B12" s="4" t="s">
        <v>103</v>
      </c>
      <c r="C12" s="8" t="n">
        <v>21.3</v>
      </c>
      <c r="D12" s="8" t="n">
        <v>120.3</v>
      </c>
    </row>
    <row r="13" spans="1:4">
      <c r="A13" s="4" t="s">
        <v>398</v>
      </c>
      <c r="B13" s="4" t="s">
        <v>103</v>
      </c>
      <c r="C13" s="8" t="n">
        <v>251.4</v>
      </c>
    </row>
    <row r="14" spans="1:4">
      <c r="A14" s="4" t="s">
        <v>399</v>
      </c>
      <c r="B14" s="4" t="s">
        <v>103</v>
      </c>
      <c r="C14" s="8" t="n">
        <v>251.4</v>
      </c>
    </row>
    <row r="15" spans="1:4">
      <c r="A15" s="4" t="s">
        <v>404</v>
      </c>
    </row>
    <row r="16" spans="1:4">
      <c r="A16" s="3" t="s">
        <v>200</v>
      </c>
    </row>
    <row r="17" spans="1:4">
      <c r="A17" s="4" t="s">
        <v>31</v>
      </c>
      <c r="C17" s="8" t="n">
        <v>9.699999999999999</v>
      </c>
      <c r="D17" s="8" t="n">
        <v>9.699999999999999</v>
      </c>
    </row>
    <row r="18" spans="1:4">
      <c r="A18" s="4" t="s">
        <v>398</v>
      </c>
      <c r="C18" s="8" t="n">
        <v>69.59999999999999</v>
      </c>
    </row>
    <row r="19" spans="1:4">
      <c r="A19" s="4" t="s">
        <v>399</v>
      </c>
      <c r="C19" s="8" t="n">
        <v>73.09999999999999</v>
      </c>
    </row>
    <row r="20" spans="1:4">
      <c r="A20" s="4" t="s">
        <v>405</v>
      </c>
    </row>
    <row r="21" spans="1:4">
      <c r="A21" s="3" t="s">
        <v>200</v>
      </c>
    </row>
    <row r="22" spans="1:4">
      <c r="A22" s="4" t="s">
        <v>31</v>
      </c>
      <c r="C22" s="8" t="n">
        <v>1.1</v>
      </c>
      <c r="D22" s="8" t="n">
        <v>0.4</v>
      </c>
    </row>
    <row r="23" spans="1:4">
      <c r="A23" s="4" t="s">
        <v>398</v>
      </c>
      <c r="C23" s="8" t="n">
        <v>7.7</v>
      </c>
    </row>
    <row r="24" spans="1:4">
      <c r="A24" s="4" t="s">
        <v>399</v>
      </c>
      <c r="C24" s="8" t="n">
        <v>9.6</v>
      </c>
    </row>
    <row r="25" spans="1:4">
      <c r="A25" s="4" t="s">
        <v>406</v>
      </c>
    </row>
    <row r="26" spans="1:4">
      <c r="A26" s="3" t="s">
        <v>200</v>
      </c>
    </row>
    <row r="27" spans="1:4">
      <c r="A27" s="4" t="s">
        <v>31</v>
      </c>
      <c r="C27" s="8" t="n">
        <v>1.7</v>
      </c>
      <c r="D27" s="8" t="n">
        <v>5.3</v>
      </c>
    </row>
    <row r="28" spans="1:4">
      <c r="A28" s="4" t="s">
        <v>398</v>
      </c>
      <c r="C28" s="8" t="n">
        <v>34.6</v>
      </c>
    </row>
    <row r="29" spans="1:4">
      <c r="A29" s="4" t="s">
        <v>399</v>
      </c>
      <c r="C29" s="8" t="n">
        <v>38.8</v>
      </c>
    </row>
    <row r="30" spans="1:4">
      <c r="A30" s="4" t="s">
        <v>407</v>
      </c>
    </row>
    <row r="31" spans="1:4">
      <c r="A31" s="3" t="s">
        <v>200</v>
      </c>
    </row>
    <row r="32" spans="1:4">
      <c r="A32" s="4" t="s">
        <v>31</v>
      </c>
      <c r="C32" s="8" t="n">
        <v>47.2</v>
      </c>
      <c r="D32" s="8" t="n">
        <v>27.1</v>
      </c>
    </row>
    <row r="33" spans="1:4">
      <c r="A33" s="4" t="s">
        <v>398</v>
      </c>
      <c r="C33" s="8" t="n">
        <v>456.5</v>
      </c>
    </row>
    <row r="34" spans="1:4">
      <c r="A34" s="4" t="s">
        <v>399</v>
      </c>
      <c r="C34" s="8" t="n">
        <v>457.8</v>
      </c>
    </row>
    <row r="35" spans="1:4">
      <c r="A35" s="4" t="s">
        <v>408</v>
      </c>
    </row>
    <row r="36" spans="1:4">
      <c r="A36" s="3" t="s">
        <v>200</v>
      </c>
    </row>
    <row r="37" spans="1:4">
      <c r="A37" s="4" t="s">
        <v>31</v>
      </c>
      <c r="B37" s="4" t="s">
        <v>284</v>
      </c>
      <c r="C37" s="8" t="n">
        <v>3.4</v>
      </c>
      <c r="D37" s="5" t="n">
        <v>139</v>
      </c>
    </row>
    <row r="38" spans="1:4">
      <c r="A38" s="4" t="s">
        <v>398</v>
      </c>
      <c r="B38" s="4" t="s">
        <v>284</v>
      </c>
      <c r="C38" s="8" t="n">
        <v>320.2</v>
      </c>
    </row>
    <row r="39" spans="1:4">
      <c r="A39" s="4" t="s">
        <v>399</v>
      </c>
      <c r="B39" s="4" t="s">
        <v>284</v>
      </c>
      <c r="C39" s="8" t="n">
        <v>327.2</v>
      </c>
    </row>
    <row r="40" spans="1:4">
      <c r="A40" s="4" t="s">
        <v>409</v>
      </c>
    </row>
    <row r="41" spans="1:4">
      <c r="A41" s="3" t="s">
        <v>200</v>
      </c>
    </row>
    <row r="42" spans="1:4">
      <c r="A42" s="4" t="s">
        <v>31</v>
      </c>
      <c r="B42" s="4" t="s">
        <v>312</v>
      </c>
      <c r="C42" s="8" t="n">
        <v>1.4</v>
      </c>
      <c r="D42" s="8" t="n">
        <v>121.2</v>
      </c>
    </row>
    <row r="43" spans="1:4">
      <c r="A43" s="4" t="s">
        <v>398</v>
      </c>
      <c r="B43" s="4" t="s">
        <v>312</v>
      </c>
      <c r="C43" s="5" t="n">
        <v>221</v>
      </c>
    </row>
    <row r="44" spans="1:4">
      <c r="A44" s="4" t="s">
        <v>399</v>
      </c>
      <c r="B44" s="4" t="s">
        <v>312</v>
      </c>
      <c r="C44" s="5" t="n">
        <v>221</v>
      </c>
    </row>
    <row r="45" spans="1:4">
      <c r="A45" s="4" t="s">
        <v>410</v>
      </c>
    </row>
    <row r="46" spans="1:4">
      <c r="A46" s="3" t="s">
        <v>200</v>
      </c>
    </row>
    <row r="47" spans="1:4">
      <c r="A47" s="4" t="s">
        <v>31</v>
      </c>
      <c r="B47" s="4" t="s">
        <v>284</v>
      </c>
      <c r="C47" s="8" t="n">
        <v>-0.2</v>
      </c>
      <c r="D47" s="8" t="n">
        <v>9.1</v>
      </c>
    </row>
    <row r="48" spans="1:4">
      <c r="A48" s="4" t="s">
        <v>398</v>
      </c>
      <c r="B48" s="4" t="s">
        <v>284</v>
      </c>
      <c r="C48" s="8" t="n">
        <v>39.6</v>
      </c>
    </row>
    <row r="49" spans="1:4">
      <c r="A49" s="4" t="s">
        <v>399</v>
      </c>
      <c r="B49" s="4" t="s">
        <v>284</v>
      </c>
      <c r="C49" s="8" t="n">
        <v>39.6</v>
      </c>
    </row>
    <row r="50" spans="1:4">
      <c r="A50" s="4" t="s">
        <v>411</v>
      </c>
    </row>
    <row r="51" spans="1:4">
      <c r="A51" s="3" t="s">
        <v>200</v>
      </c>
    </row>
    <row r="52" spans="1:4">
      <c r="A52" s="4" t="s">
        <v>31</v>
      </c>
      <c r="B52" s="4" t="s">
        <v>284</v>
      </c>
      <c r="C52" s="8" t="n">
        <v>0.4</v>
      </c>
      <c r="D52" s="8" t="n">
        <v>0.2</v>
      </c>
    </row>
    <row r="53" spans="1:4">
      <c r="A53" s="4" t="s">
        <v>398</v>
      </c>
      <c r="B53" s="4" t="s">
        <v>284</v>
      </c>
      <c r="C53" s="8" t="n">
        <v>4.9</v>
      </c>
    </row>
    <row r="54" spans="1:4">
      <c r="A54" s="4" t="s">
        <v>399</v>
      </c>
      <c r="B54" s="4" t="s">
        <v>284</v>
      </c>
      <c r="C54" s="8" t="n">
        <v>6.5</v>
      </c>
    </row>
    <row r="55" spans="1:4">
      <c r="A55" s="4" t="s">
        <v>412</v>
      </c>
    </row>
    <row r="56" spans="1:4">
      <c r="A56" s="3" t="s">
        <v>200</v>
      </c>
    </row>
    <row r="57" spans="1:4">
      <c r="A57" s="4" t="s">
        <v>31</v>
      </c>
      <c r="B57" s="4" t="s">
        <v>284</v>
      </c>
      <c r="C57" s="8" t="n">
        <v>1.7</v>
      </c>
      <c r="D57" s="8" t="n">
        <v>5.2</v>
      </c>
    </row>
    <row r="58" spans="1:4">
      <c r="A58" s="4" t="s">
        <v>398</v>
      </c>
      <c r="B58" s="4" t="s">
        <v>284</v>
      </c>
      <c r="C58" s="8" t="n">
        <v>32.9</v>
      </c>
    </row>
    <row r="59" spans="1:4">
      <c r="A59" s="4" t="s">
        <v>399</v>
      </c>
      <c r="B59" s="4" t="s">
        <v>284</v>
      </c>
      <c r="C59" s="5" t="n">
        <v>37</v>
      </c>
    </row>
    <row r="60" spans="1:4">
      <c r="A60" s="4" t="s">
        <v>413</v>
      </c>
    </row>
    <row r="61" spans="1:4">
      <c r="A61" s="3" t="s">
        <v>200</v>
      </c>
    </row>
    <row r="62" spans="1:4">
      <c r="A62" s="4" t="s">
        <v>31</v>
      </c>
      <c r="B62" s="4" t="s">
        <v>284</v>
      </c>
      <c r="C62" s="8" t="n">
        <v>0.1</v>
      </c>
      <c r="D62" s="8" t="n">
        <v>3.3</v>
      </c>
    </row>
    <row r="63" spans="1:4">
      <c r="A63" s="4" t="s">
        <v>398</v>
      </c>
      <c r="B63" s="4" t="s">
        <v>284</v>
      </c>
      <c r="C63" s="8" t="n">
        <v>21.8</v>
      </c>
    </row>
    <row r="64" spans="1:4">
      <c r="A64" s="4" t="s">
        <v>399</v>
      </c>
      <c r="B64" s="4" t="s">
        <v>284</v>
      </c>
      <c r="C64" s="8" t="n">
        <v>23.1</v>
      </c>
    </row>
    <row r="65" spans="1:4">
      <c r="A65" s="4" t="s">
        <v>414</v>
      </c>
    </row>
    <row r="66" spans="1:4">
      <c r="A66" s="3" t="s">
        <v>200</v>
      </c>
    </row>
    <row r="67" spans="1:4">
      <c r="A67" s="4" t="s">
        <v>31</v>
      </c>
      <c r="B67" s="4" t="s">
        <v>330</v>
      </c>
      <c r="C67" s="8" t="n">
        <v>47.1</v>
      </c>
      <c r="D67" s="8" t="n">
        <v>-1.2</v>
      </c>
    </row>
    <row r="68" spans="1:4">
      <c r="A68" s="4" t="s">
        <v>398</v>
      </c>
      <c r="B68" s="4" t="s">
        <v>330</v>
      </c>
      <c r="C68" s="8" t="n">
        <v>68.8</v>
      </c>
    </row>
    <row r="69" spans="1:4">
      <c r="A69" s="4" t="s">
        <v>399</v>
      </c>
      <c r="B69" s="4" t="s">
        <v>330</v>
      </c>
      <c r="C69" s="8" t="n">
        <v>69.2</v>
      </c>
    </row>
    <row r="70" spans="1:4">
      <c r="A70" s="4" t="s">
        <v>415</v>
      </c>
    </row>
    <row r="71" spans="1:4">
      <c r="A71" s="3" t="s">
        <v>200</v>
      </c>
    </row>
    <row r="72" spans="1:4">
      <c r="A72" s="4" t="s">
        <v>31</v>
      </c>
      <c r="B72" s="4" t="s">
        <v>325</v>
      </c>
      <c r="C72" s="8" t="n">
        <v>19.9</v>
      </c>
      <c r="D72" s="8" t="n">
        <v>-2.1</v>
      </c>
    </row>
    <row r="73" spans="1:4">
      <c r="A73" s="4" t="s">
        <v>398</v>
      </c>
      <c r="B73" s="4" t="s">
        <v>325</v>
      </c>
      <c r="C73" s="8" t="n">
        <v>29.2</v>
      </c>
    </row>
    <row r="74" spans="1:4">
      <c r="A74" s="4" t="s">
        <v>399</v>
      </c>
      <c r="B74" s="4" t="s">
        <v>325</v>
      </c>
      <c r="C74" s="8" t="n">
        <v>29.2</v>
      </c>
    </row>
    <row r="75" spans="1:4">
      <c r="A75" s="4" t="s">
        <v>416</v>
      </c>
    </row>
    <row r="76" spans="1:4">
      <c r="A76" s="3" t="s">
        <v>200</v>
      </c>
    </row>
    <row r="77" spans="1:4">
      <c r="A77" s="4" t="s">
        <v>31</v>
      </c>
      <c r="B77" s="4" t="s">
        <v>330</v>
      </c>
      <c r="C77" s="8" t="n">
        <v>8.699999999999999</v>
      </c>
      <c r="D77" s="8" t="n">
        <v>0.6</v>
      </c>
    </row>
    <row r="78" spans="1:4">
      <c r="A78" s="4" t="s">
        <v>398</v>
      </c>
      <c r="B78" s="4" t="s">
        <v>330</v>
      </c>
      <c r="C78" s="8" t="n">
        <v>16.7</v>
      </c>
    </row>
    <row r="79" spans="1:4">
      <c r="A79" s="4" t="s">
        <v>399</v>
      </c>
      <c r="B79" s="4" t="s">
        <v>330</v>
      </c>
      <c r="C79" s="8" t="n">
        <v>16.7</v>
      </c>
    </row>
    <row r="80" spans="1:4">
      <c r="A80" s="4" t="s">
        <v>417</v>
      </c>
    </row>
    <row r="81" spans="1:4">
      <c r="A81" s="3" t="s">
        <v>200</v>
      </c>
    </row>
    <row r="82" spans="1:4">
      <c r="A82" s="4" t="s">
        <v>31</v>
      </c>
      <c r="B82" s="4" t="s">
        <v>330</v>
      </c>
      <c r="C82" s="8" t="n">
        <v>0.7</v>
      </c>
      <c r="D82" s="8" t="n">
        <v>0.2</v>
      </c>
    </row>
    <row r="83" spans="1:4">
      <c r="A83" s="4" t="s">
        <v>398</v>
      </c>
      <c r="B83" s="4" t="s">
        <v>330</v>
      </c>
      <c r="C83" s="8" t="n">
        <v>2.8</v>
      </c>
    </row>
    <row r="84" spans="1:4">
      <c r="A84" s="4" t="s">
        <v>399</v>
      </c>
      <c r="B84" s="4" t="s">
        <v>330</v>
      </c>
      <c r="C84" s="8" t="n">
        <v>3.1</v>
      </c>
    </row>
    <row r="85" spans="1:4">
      <c r="A85" s="4" t="s">
        <v>418</v>
      </c>
    </row>
    <row r="86" spans="1:4">
      <c r="A86" s="3" t="s">
        <v>200</v>
      </c>
    </row>
    <row r="87" spans="1:4">
      <c r="A87" s="4" t="s">
        <v>31</v>
      </c>
      <c r="B87" s="4" t="s">
        <v>330</v>
      </c>
      <c r="C87" s="5" t="n">
        <v>0</v>
      </c>
      <c r="D87" s="8" t="n">
        <v>0.1</v>
      </c>
    </row>
    <row r="88" spans="1:4">
      <c r="A88" s="4" t="s">
        <v>398</v>
      </c>
      <c r="B88" s="4" t="s">
        <v>330</v>
      </c>
      <c r="C88" s="8" t="n">
        <v>1.7</v>
      </c>
    </row>
    <row r="89" spans="1:4">
      <c r="A89" s="4" t="s">
        <v>399</v>
      </c>
      <c r="B89" s="4" t="s">
        <v>330</v>
      </c>
      <c r="C89" s="8" t="n">
        <v>1.8</v>
      </c>
    </row>
    <row r="90" spans="1:4">
      <c r="A90" s="4" t="s">
        <v>419</v>
      </c>
    </row>
    <row r="91" spans="1:4">
      <c r="A91" s="3" t="s">
        <v>200</v>
      </c>
    </row>
    <row r="92" spans="1:4">
      <c r="A92" s="4" t="s">
        <v>31</v>
      </c>
      <c r="B92" s="4" t="s">
        <v>330</v>
      </c>
      <c r="C92" s="8" t="n">
        <v>17.8</v>
      </c>
      <c r="D92" s="5" t="n">
        <v>0</v>
      </c>
    </row>
    <row r="93" spans="1:4">
      <c r="A93" s="4" t="s">
        <v>398</v>
      </c>
      <c r="B93" s="4" t="s">
        <v>330</v>
      </c>
      <c r="C93" s="8" t="n">
        <v>18.4</v>
      </c>
    </row>
    <row r="94" spans="1:4">
      <c r="A94" s="4" t="s">
        <v>399</v>
      </c>
      <c r="B94" s="4" t="s">
        <v>330</v>
      </c>
      <c r="C94" s="8" t="n">
        <v>18.4</v>
      </c>
    </row>
    <row r="95" spans="1:4">
      <c r="A95" s="4" t="s">
        <v>420</v>
      </c>
    </row>
    <row r="96" spans="1:4">
      <c r="A96" s="3" t="s">
        <v>200</v>
      </c>
    </row>
    <row r="97" spans="1:4">
      <c r="A97" s="4" t="s">
        <v>31</v>
      </c>
      <c r="B97" s="4" t="s">
        <v>332</v>
      </c>
      <c r="C97" s="8" t="n">
        <v>0.9</v>
      </c>
      <c r="D97" s="5" t="n">
        <v>0</v>
      </c>
    </row>
    <row r="98" spans="1:4">
      <c r="A98" s="4" t="s">
        <v>398</v>
      </c>
      <c r="B98" s="4" t="s">
        <v>332</v>
      </c>
      <c r="C98" s="8" t="n">
        <v>11.6</v>
      </c>
    </row>
    <row r="99" spans="1:4">
      <c r="A99" s="4" t="s">
        <v>399</v>
      </c>
      <c r="B99" s="4" t="s">
        <v>332</v>
      </c>
      <c r="C99" s="8" t="n">
        <v>15.1</v>
      </c>
    </row>
    <row r="100" spans="1:4">
      <c r="A100" s="4" t="s">
        <v>421</v>
      </c>
    </row>
    <row r="101" spans="1:4">
      <c r="A101" s="3" t="s">
        <v>200</v>
      </c>
    </row>
    <row r="102" spans="1:4">
      <c r="A102" s="4" t="s">
        <v>31</v>
      </c>
      <c r="B102" s="4" t="s">
        <v>327</v>
      </c>
      <c r="C102" s="5" t="n">
        <v>0</v>
      </c>
      <c r="D102" s="5" t="n">
        <v>0</v>
      </c>
    </row>
    <row r="103" spans="1:4">
      <c r="A103" s="4" t="s">
        <v>398</v>
      </c>
      <c r="B103" s="4" t="s">
        <v>327</v>
      </c>
      <c r="C103" s="5" t="n">
        <v>0</v>
      </c>
    </row>
    <row r="104" spans="1:4">
      <c r="A104" s="4" t="s">
        <v>399</v>
      </c>
      <c r="B104" s="4" t="s">
        <v>327</v>
      </c>
      <c r="C104" s="5" t="n">
        <v>0</v>
      </c>
    </row>
    <row r="105" spans="1:4">
      <c r="A105" s="4" t="s">
        <v>422</v>
      </c>
    </row>
    <row r="106" spans="1:4">
      <c r="A106" s="3" t="s">
        <v>200</v>
      </c>
    </row>
    <row r="107" spans="1:4">
      <c r="A107" s="4" t="s">
        <v>31</v>
      </c>
      <c r="B107" s="4" t="s">
        <v>332</v>
      </c>
      <c r="C107" s="8" t="n">
        <v>0.9</v>
      </c>
      <c r="D107" s="5" t="n">
        <v>0</v>
      </c>
    </row>
    <row r="108" spans="1:4">
      <c r="A108" s="4" t="s">
        <v>398</v>
      </c>
      <c r="B108" s="4" t="s">
        <v>332</v>
      </c>
      <c r="C108" s="8" t="n">
        <v>11.6</v>
      </c>
    </row>
    <row r="109" spans="1:4">
      <c r="A109" s="4" t="s">
        <v>399</v>
      </c>
      <c r="B109" s="4" t="s">
        <v>332</v>
      </c>
      <c r="C109" s="8" t="n">
        <v>15.1</v>
      </c>
    </row>
    <row r="110" spans="1:4">
      <c r="A110" s="4" t="s">
        <v>423</v>
      </c>
    </row>
    <row r="111" spans="1:4">
      <c r="A111" s="3" t="s">
        <v>200</v>
      </c>
    </row>
    <row r="112" spans="1:4">
      <c r="A112" s="4" t="s">
        <v>31</v>
      </c>
      <c r="B112" s="4" t="s">
        <v>332</v>
      </c>
      <c r="C112" s="5" t="n">
        <v>0</v>
      </c>
      <c r="D112" s="5" t="n">
        <v>0</v>
      </c>
    </row>
    <row r="113" spans="1:4">
      <c r="A113" s="4" t="s">
        <v>398</v>
      </c>
      <c r="B113" s="4" t="s">
        <v>332</v>
      </c>
      <c r="C113" s="5" t="n">
        <v>0</v>
      </c>
    </row>
    <row r="114" spans="1:4">
      <c r="A114" s="4" t="s">
        <v>399</v>
      </c>
      <c r="B114" s="4" t="s">
        <v>332</v>
      </c>
      <c r="C114" s="5" t="n">
        <v>0</v>
      </c>
    </row>
    <row r="115" spans="1:4">
      <c r="A115" s="4" t="s">
        <v>424</v>
      </c>
    </row>
    <row r="116" spans="1:4">
      <c r="A116" s="3" t="s">
        <v>200</v>
      </c>
    </row>
    <row r="117" spans="1:4">
      <c r="A117" s="4" t="s">
        <v>31</v>
      </c>
      <c r="B117" s="4" t="s">
        <v>332</v>
      </c>
      <c r="C117" s="5" t="n">
        <v>0</v>
      </c>
      <c r="D117" s="5" t="n">
        <v>0</v>
      </c>
    </row>
    <row r="118" spans="1:4">
      <c r="A118" s="4" t="s">
        <v>398</v>
      </c>
      <c r="B118" s="4" t="s">
        <v>332</v>
      </c>
      <c r="C118" s="5" t="n">
        <v>0</v>
      </c>
    </row>
    <row r="119" spans="1:4">
      <c r="A119" s="4" t="s">
        <v>399</v>
      </c>
      <c r="B119" s="4" t="s">
        <v>332</v>
      </c>
      <c r="C119" s="5" t="n">
        <v>0</v>
      </c>
    </row>
    <row r="120" spans="1:4">
      <c r="A120" s="4" t="s">
        <v>425</v>
      </c>
    </row>
    <row r="121" spans="1:4">
      <c r="A121" s="3" t="s">
        <v>200</v>
      </c>
    </row>
    <row r="122" spans="1:4">
      <c r="A122" s="4" t="s">
        <v>31</v>
      </c>
      <c r="B122" s="4" t="s">
        <v>332</v>
      </c>
      <c r="C122" s="5" t="n">
        <v>0</v>
      </c>
      <c r="D122" s="5" t="n">
        <v>0</v>
      </c>
    </row>
    <row r="123" spans="1:4">
      <c r="A123" s="4" t="s">
        <v>398</v>
      </c>
      <c r="B123" s="4" t="s">
        <v>332</v>
      </c>
      <c r="C123" s="5" t="n">
        <v>0</v>
      </c>
    </row>
    <row r="124" spans="1:4">
      <c r="A124" s="4" t="s">
        <v>399</v>
      </c>
      <c r="B124" s="4" t="s">
        <v>332</v>
      </c>
      <c r="C124" s="5" t="n">
        <v>0</v>
      </c>
    </row>
    <row r="125" spans="1:4">
      <c r="A125" s="4" t="s">
        <v>426</v>
      </c>
    </row>
    <row r="126" spans="1:4">
      <c r="A126" s="3" t="s">
        <v>200</v>
      </c>
    </row>
    <row r="127" spans="1:4">
      <c r="A127" s="4" t="s">
        <v>31</v>
      </c>
      <c r="B127" s="4" t="s">
        <v>427</v>
      </c>
      <c r="C127" s="8" t="n">
        <v>29.6</v>
      </c>
      <c r="D127" s="5" t="n">
        <v>25</v>
      </c>
    </row>
    <row r="128" spans="1:4">
      <c r="A128" s="4" t="s">
        <v>398</v>
      </c>
      <c r="B128" s="4" t="s">
        <v>427</v>
      </c>
      <c r="C128" s="8" t="n">
        <v>419.2</v>
      </c>
    </row>
    <row r="129" spans="1:4">
      <c r="A129" s="4" t="s">
        <v>399</v>
      </c>
      <c r="B129" s="4" t="s">
        <v>427</v>
      </c>
      <c r="C129" s="8" t="n">
        <v>419.2</v>
      </c>
    </row>
    <row r="130" spans="1:4">
      <c r="A130" s="4" t="s">
        <v>428</v>
      </c>
      <c r="C130" s="8" t="n">
        <v>0.3</v>
      </c>
      <c r="D130" s="5" t="n">
        <v>0</v>
      </c>
    </row>
    <row r="131" spans="1:4">
      <c r="A131" s="4" t="s">
        <v>400</v>
      </c>
      <c r="C131" s="8" t="n">
        <v>1.6</v>
      </c>
      <c r="D131" s="8" t="n">
        <v>3.5</v>
      </c>
    </row>
    <row r="132" spans="1:4">
      <c r="A132" s="4" t="s">
        <v>401</v>
      </c>
      <c r="C132" s="8" t="n">
        <v>21.9</v>
      </c>
      <c r="D132" s="8" t="n">
        <v>21.5</v>
      </c>
    </row>
    <row r="133" spans="1:4">
      <c r="A133" s="4" t="s">
        <v>402</v>
      </c>
      <c r="C133" s="8" t="n">
        <v>5.8</v>
      </c>
      <c r="D133" s="5" t="n">
        <v>0</v>
      </c>
    </row>
    <row r="134" spans="1:4">
      <c r="A134" s="4" t="s">
        <v>429</v>
      </c>
    </row>
    <row r="135" spans="1:4">
      <c r="A135" s="3" t="s">
        <v>200</v>
      </c>
    </row>
    <row r="136" spans="1:4">
      <c r="A136" s="4" t="s">
        <v>31</v>
      </c>
      <c r="B136" s="4" t="s">
        <v>430</v>
      </c>
      <c r="C136" s="5" t="n">
        <v>0</v>
      </c>
      <c r="D136" s="8" t="n">
        <v>1.2</v>
      </c>
    </row>
    <row r="137" spans="1:4">
      <c r="A137" s="4" t="s">
        <v>398</v>
      </c>
      <c r="B137" s="4" t="s">
        <v>430</v>
      </c>
      <c r="C137" s="8" t="n">
        <v>1.2</v>
      </c>
    </row>
    <row r="138" spans="1:4">
      <c r="A138" s="4" t="s">
        <v>399</v>
      </c>
      <c r="B138" s="4" t="s">
        <v>430</v>
      </c>
      <c r="C138" s="8" t="n">
        <v>1.2</v>
      </c>
    </row>
    <row r="139" spans="1:4">
      <c r="A139" s="4" t="s">
        <v>431</v>
      </c>
    </row>
    <row r="140" spans="1:4">
      <c r="A140" s="3" t="s">
        <v>200</v>
      </c>
    </row>
    <row r="141" spans="1:4">
      <c r="A141" s="4" t="s">
        <v>31</v>
      </c>
      <c r="B141" s="4" t="s">
        <v>427</v>
      </c>
      <c r="C141" s="8" t="n">
        <v>0.3</v>
      </c>
      <c r="D141" s="5" t="n">
        <v>0</v>
      </c>
    </row>
    <row r="142" spans="1:4">
      <c r="A142" s="4" t="s">
        <v>398</v>
      </c>
      <c r="B142" s="4" t="s">
        <v>427</v>
      </c>
      <c r="C142" s="8" t="n">
        <v>1.7</v>
      </c>
    </row>
    <row r="143" spans="1:4">
      <c r="A143" s="4" t="s">
        <v>399</v>
      </c>
      <c r="B143" s="4" t="s">
        <v>427</v>
      </c>
      <c r="C143" s="8" t="n">
        <v>1.7</v>
      </c>
    </row>
    <row r="144" spans="1:4">
      <c r="A144" s="4" t="s">
        <v>432</v>
      </c>
    </row>
    <row r="145" spans="1:4">
      <c r="A145" s="3" t="s">
        <v>200</v>
      </c>
    </row>
    <row r="146" spans="1:4">
      <c r="A146" s="4" t="s">
        <v>31</v>
      </c>
      <c r="B146" s="4" t="s">
        <v>427</v>
      </c>
      <c r="C146" s="5" t="n">
        <v>0</v>
      </c>
      <c r="D146" s="5" t="n">
        <v>0</v>
      </c>
    </row>
    <row r="147" spans="1:4">
      <c r="A147" s="4" t="s">
        <v>398</v>
      </c>
      <c r="B147" s="4" t="s">
        <v>427</v>
      </c>
      <c r="C147" s="5" t="n">
        <v>0</v>
      </c>
    </row>
    <row r="148" spans="1:4">
      <c r="A148" s="4" t="s">
        <v>399</v>
      </c>
      <c r="B148" s="4" t="s">
        <v>427</v>
      </c>
      <c r="C148" s="5" t="n">
        <v>0</v>
      </c>
    </row>
    <row r="149" spans="1:4">
      <c r="A149" s="4" t="s">
        <v>433</v>
      </c>
    </row>
    <row r="150" spans="1:4">
      <c r="A150" s="3" t="s">
        <v>200</v>
      </c>
    </row>
    <row r="151" spans="1:4">
      <c r="A151" s="4" t="s">
        <v>31</v>
      </c>
      <c r="B151" s="4" t="s">
        <v>427</v>
      </c>
      <c r="C151" s="5" t="n">
        <v>0</v>
      </c>
      <c r="D151" s="5" t="n">
        <v>0</v>
      </c>
    </row>
    <row r="152" spans="1:4">
      <c r="A152" s="4" t="s">
        <v>398</v>
      </c>
      <c r="B152" s="4" t="s">
        <v>427</v>
      </c>
      <c r="C152" s="5" t="n">
        <v>0</v>
      </c>
    </row>
    <row r="153" spans="1:4">
      <c r="A153" s="4" t="s">
        <v>399</v>
      </c>
      <c r="B153" s="4" t="s">
        <v>427</v>
      </c>
      <c r="C153" s="5" t="n">
        <v>0</v>
      </c>
    </row>
    <row r="154" spans="1:4">
      <c r="A154" s="4" t="s">
        <v>434</v>
      </c>
    </row>
    <row r="155" spans="1:4">
      <c r="A155" s="3" t="s">
        <v>200</v>
      </c>
    </row>
    <row r="156" spans="1:4">
      <c r="A156" s="4" t="s">
        <v>31</v>
      </c>
      <c r="B156" s="4" t="s">
        <v>427</v>
      </c>
      <c r="C156" s="8" t="n">
        <v>29.3</v>
      </c>
      <c r="D156" s="7" t="n">
        <v>23.8</v>
      </c>
    </row>
    <row r="157" spans="1:4">
      <c r="A157" s="4" t="s">
        <v>398</v>
      </c>
      <c r="B157" s="4" t="s">
        <v>427</v>
      </c>
      <c r="C157" s="8" t="n">
        <v>416.3</v>
      </c>
    </row>
    <row r="158" spans="1:4">
      <c r="A158" s="4" t="s">
        <v>399</v>
      </c>
      <c r="B158" s="4" t="s">
        <v>427</v>
      </c>
      <c r="C158" s="8" t="n">
        <v>416.3</v>
      </c>
    </row>
    <row r="159" spans="1:4">
      <c r="A159" s="4" t="s">
        <v>435</v>
      </c>
    </row>
    <row r="160" spans="1:4">
      <c r="A160" s="3" t="s">
        <v>200</v>
      </c>
    </row>
    <row r="161" spans="1:4">
      <c r="A161" s="4" t="s">
        <v>436</v>
      </c>
      <c r="C161" s="7" t="n">
        <v>17.6</v>
      </c>
    </row>
    <row r="162" spans="1:4"/>
    <row r="163" spans="1:4">
      <c r="A163" s="4" t="s">
        <v>103</v>
      </c>
      <c r="B163" s="4" t="s">
        <v>437</v>
      </c>
    </row>
    <row r="164" spans="1:4">
      <c r="A164" s="4" t="s">
        <v>284</v>
      </c>
      <c r="B164" s="4" t="s">
        <v>438</v>
      </c>
    </row>
    <row r="165" spans="1:4">
      <c r="A165" s="4" t="s">
        <v>330</v>
      </c>
      <c r="B165" s="4" t="s">
        <v>439</v>
      </c>
    </row>
    <row r="166" spans="1:4">
      <c r="A166" s="4" t="s">
        <v>332</v>
      </c>
      <c r="B166" s="4" t="s">
        <v>440</v>
      </c>
    </row>
    <row r="167" spans="1:4">
      <c r="A167" s="4" t="s">
        <v>427</v>
      </c>
      <c r="B167" s="4" t="s">
        <v>441</v>
      </c>
    </row>
  </sheetData>
  <mergeCells count="8">
    <mergeCell ref="A1:B2"/>
    <mergeCell ref="C1:D1"/>
    <mergeCell ref="A162:C162"/>
    <mergeCell ref="B163:C163"/>
    <mergeCell ref="B164:C164"/>
    <mergeCell ref="B165:C165"/>
    <mergeCell ref="B166:C166"/>
    <mergeCell ref="B167:C16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5</v>
      </c>
    </row>
    <row r="3" spans="1:3">
      <c r="A3" s="3" t="s">
        <v>443</v>
      </c>
    </row>
    <row r="4" spans="1:3">
      <c r="A4" s="4" t="s">
        <v>444</v>
      </c>
      <c r="B4" s="7" t="n">
        <v>44.8</v>
      </c>
      <c r="C4" s="7" t="n">
        <v>21.4</v>
      </c>
    </row>
    <row r="5" spans="1:3">
      <c r="A5" s="4" t="s">
        <v>445</v>
      </c>
      <c r="B5" s="8" t="n">
        <v>19.1</v>
      </c>
      <c r="C5" s="8" t="n">
        <v>20.2</v>
      </c>
    </row>
    <row r="6" spans="1:3">
      <c r="A6" s="4" t="s">
        <v>446</v>
      </c>
      <c r="B6" s="8" t="n">
        <v>-10.6</v>
      </c>
      <c r="C6" s="8" t="n">
        <v>-12.2</v>
      </c>
    </row>
    <row r="7" spans="1:3">
      <c r="A7" s="4" t="s">
        <v>447</v>
      </c>
      <c r="B7" s="8" t="n">
        <v>-1.1</v>
      </c>
      <c r="C7" s="8" t="n">
        <v>0.6</v>
      </c>
    </row>
    <row r="8" spans="1:3">
      <c r="A8" s="4" t="s">
        <v>448</v>
      </c>
      <c r="B8" s="7" t="n">
        <v>52.2</v>
      </c>
      <c r="C8" s="12" t="n">
        <v>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9</v>
      </c>
      <c r="C1" s="2" t="s">
        <v>1</v>
      </c>
    </row>
    <row r="2" spans="1:4">
      <c r="C2" s="2" t="s">
        <v>2</v>
      </c>
      <c r="D2" s="2" t="s">
        <v>25</v>
      </c>
    </row>
    <row r="3" spans="1:4">
      <c r="A3" s="3" t="s">
        <v>200</v>
      </c>
    </row>
    <row r="4" spans="1:4">
      <c r="A4" s="4" t="s">
        <v>450</v>
      </c>
      <c r="C4" s="12" t="n">
        <v>18</v>
      </c>
      <c r="D4" s="7" t="n">
        <v>20.8</v>
      </c>
    </row>
    <row r="5" spans="1:4">
      <c r="A5" s="4" t="s">
        <v>451</v>
      </c>
      <c r="C5" s="8" t="n">
        <v>1.6</v>
      </c>
      <c r="D5" s="8" t="n">
        <v>3.5</v>
      </c>
    </row>
    <row r="6" spans="1:4">
      <c r="A6" s="4" t="s">
        <v>401</v>
      </c>
      <c r="C6" s="8" t="n">
        <v>12.7</v>
      </c>
      <c r="D6" s="8" t="n">
        <v>12.3</v>
      </c>
    </row>
    <row r="7" spans="1:4">
      <c r="A7" s="4" t="s">
        <v>402</v>
      </c>
      <c r="C7" s="8" t="n">
        <v>5.8</v>
      </c>
      <c r="D7" s="5" t="n">
        <v>0</v>
      </c>
    </row>
    <row r="8" spans="1:4">
      <c r="A8" s="4" t="s">
        <v>452</v>
      </c>
      <c r="C8" s="8" t="n">
        <v>21.3</v>
      </c>
      <c r="D8" s="8" t="n">
        <v>120.3</v>
      </c>
    </row>
    <row r="9" spans="1:4">
      <c r="A9" s="4" t="s">
        <v>453</v>
      </c>
      <c r="C9" s="8" t="n">
        <v>1.3</v>
      </c>
      <c r="D9" s="8" t="n">
        <v>0.1</v>
      </c>
    </row>
    <row r="10" spans="1:4">
      <c r="A10" s="4" t="s">
        <v>454</v>
      </c>
      <c r="C10" s="8" t="n">
        <v>1.1</v>
      </c>
      <c r="D10" s="8" t="n">
        <v>0.4</v>
      </c>
    </row>
    <row r="11" spans="1:4">
      <c r="A11" s="4" t="s">
        <v>455</v>
      </c>
      <c r="C11" s="8" t="n">
        <v>1.7</v>
      </c>
      <c r="D11" s="8" t="n">
        <v>5.3</v>
      </c>
    </row>
    <row r="12" spans="1:4">
      <c r="A12" s="4" t="s">
        <v>456</v>
      </c>
      <c r="C12" s="8" t="n">
        <v>17.5</v>
      </c>
      <c r="D12" s="8" t="n">
        <v>0.1</v>
      </c>
    </row>
    <row r="13" spans="1:4">
      <c r="A13" s="4" t="s">
        <v>31</v>
      </c>
      <c r="C13" s="5" t="n">
        <v>81</v>
      </c>
      <c r="D13" s="8" t="n">
        <v>162.8</v>
      </c>
    </row>
    <row r="14" spans="1:4">
      <c r="A14" s="4" t="s">
        <v>426</v>
      </c>
    </row>
    <row r="15" spans="1:4">
      <c r="A15" s="3" t="s">
        <v>200</v>
      </c>
    </row>
    <row r="16" spans="1:4">
      <c r="A16" s="4" t="s">
        <v>451</v>
      </c>
      <c r="C16" s="8" t="n">
        <v>1.6</v>
      </c>
      <c r="D16" s="8" t="n">
        <v>3.5</v>
      </c>
    </row>
    <row r="17" spans="1:4">
      <c r="A17" s="4" t="s">
        <v>401</v>
      </c>
      <c r="C17" s="8" t="n">
        <v>21.9</v>
      </c>
      <c r="D17" s="8" t="n">
        <v>21.5</v>
      </c>
    </row>
    <row r="18" spans="1:4">
      <c r="A18" s="4" t="s">
        <v>402</v>
      </c>
      <c r="C18" s="8" t="n">
        <v>5.8</v>
      </c>
      <c r="D18" s="5" t="n">
        <v>0</v>
      </c>
    </row>
    <row r="19" spans="1:4">
      <c r="A19" s="4" t="s">
        <v>428</v>
      </c>
      <c r="C19" s="8" t="n">
        <v>0.3</v>
      </c>
      <c r="D19" s="5" t="n">
        <v>0</v>
      </c>
    </row>
    <row r="20" spans="1:4">
      <c r="A20" s="4" t="s">
        <v>31</v>
      </c>
      <c r="B20" s="4" t="s">
        <v>103</v>
      </c>
      <c r="C20" s="7" t="n">
        <v>29.6</v>
      </c>
      <c r="D20" s="12" t="n">
        <v>25</v>
      </c>
    </row>
    <row r="21" spans="1:4"/>
    <row r="22" spans="1:4">
      <c r="A22" s="4" t="s">
        <v>103</v>
      </c>
      <c r="B22" s="4" t="s">
        <v>441</v>
      </c>
    </row>
  </sheetData>
  <mergeCells count="4">
    <mergeCell ref="A1:B2"/>
    <mergeCell ref="C1:D1"/>
    <mergeCell ref="A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5</v>
      </c>
    </row>
    <row r="3" spans="1:3">
      <c r="A3" s="4" t="s">
        <v>458</v>
      </c>
      <c r="B3" s="4" t="s">
        <v>459</v>
      </c>
      <c r="C3" s="4" t="s">
        <v>460</v>
      </c>
    </row>
    <row r="4" spans="1:3">
      <c r="A4" s="4" t="s">
        <v>461</v>
      </c>
      <c r="B4" s="7" t="n">
        <v>2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2</v>
      </c>
      <c r="B1" s="2" t="s">
        <v>2</v>
      </c>
      <c r="C1" s="2" t="s">
        <v>67</v>
      </c>
    </row>
    <row r="2" spans="1:3">
      <c r="A2" s="4" t="s">
        <v>463</v>
      </c>
      <c r="B2" s="7" t="n">
        <v>836.6</v>
      </c>
      <c r="C2" s="7" t="n">
        <v>800.6</v>
      </c>
    </row>
    <row r="3" spans="1:3">
      <c r="A3" s="4" t="s">
        <v>464</v>
      </c>
      <c r="B3" s="8" t="n">
        <v>543.6</v>
      </c>
      <c r="C3" s="8" t="n">
        <v>535.7</v>
      </c>
    </row>
    <row r="4" spans="1:3">
      <c r="A4" s="4" t="s">
        <v>465</v>
      </c>
      <c r="B4" s="8" t="n">
        <v>326.9</v>
      </c>
      <c r="C4" s="8" t="n">
        <v>335.7</v>
      </c>
    </row>
    <row r="5" spans="1:3">
      <c r="A5" s="4" t="s">
        <v>466</v>
      </c>
      <c r="B5" s="8" t="n">
        <v>1707.1</v>
      </c>
      <c r="C5" s="5" t="n">
        <v>1672</v>
      </c>
    </row>
    <row r="6" spans="1:3">
      <c r="A6" s="4" t="s">
        <v>467</v>
      </c>
      <c r="B6" s="8" t="n">
        <v>-50.8</v>
      </c>
      <c r="C6" s="8" t="n">
        <v>-33.8</v>
      </c>
    </row>
    <row r="7" spans="1:3">
      <c r="A7" s="4" t="s">
        <v>468</v>
      </c>
      <c r="B7" s="7" t="n">
        <v>1656.3</v>
      </c>
      <c r="C7" s="7" t="n">
        <v>163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9</v>
      </c>
      <c r="B1" s="2" t="s">
        <v>2</v>
      </c>
      <c r="C1" s="2" t="s">
        <v>67</v>
      </c>
    </row>
    <row r="2" spans="1:3">
      <c r="A2" s="3" t="s">
        <v>470</v>
      </c>
    </row>
    <row r="3" spans="1:3">
      <c r="A3" s="4" t="s">
        <v>471</v>
      </c>
      <c r="B3" s="7" t="n">
        <v>2172.2</v>
      </c>
      <c r="C3" s="7" t="n">
        <v>2307.9</v>
      </c>
    </row>
    <row r="4" spans="1:3">
      <c r="A4" s="4" t="s">
        <v>472</v>
      </c>
      <c r="B4" s="5" t="n">
        <v>10789</v>
      </c>
      <c r="C4" s="8" t="n">
        <v>10672.9</v>
      </c>
    </row>
    <row r="5" spans="1:3">
      <c r="A5" s="4" t="s">
        <v>473</v>
      </c>
      <c r="B5" s="8" t="n">
        <v>202.1</v>
      </c>
      <c r="C5" s="8" t="n">
        <v>201.1</v>
      </c>
    </row>
    <row r="6" spans="1:3">
      <c r="A6" s="4" t="s">
        <v>474</v>
      </c>
      <c r="B6" s="8" t="n">
        <v>28.3</v>
      </c>
      <c r="C6" s="8" t="n">
        <v>27.6</v>
      </c>
    </row>
    <row r="7" spans="1:3">
      <c r="A7" s="4" t="s">
        <v>475</v>
      </c>
      <c r="B7" s="8" t="n">
        <v>62.4</v>
      </c>
      <c r="C7" s="8" t="n">
        <v>62.4</v>
      </c>
    </row>
    <row r="8" spans="1:3">
      <c r="A8" s="4" t="s">
        <v>476</v>
      </c>
      <c r="B8" s="5" t="n">
        <v>13254</v>
      </c>
      <c r="C8" s="8" t="n">
        <v>13271.9</v>
      </c>
    </row>
    <row r="9" spans="1:3">
      <c r="A9" s="4" t="s">
        <v>477</v>
      </c>
      <c r="B9" s="8" t="n">
        <v>-4174.9</v>
      </c>
      <c r="C9" s="8" t="n">
        <v>-3977.6</v>
      </c>
    </row>
    <row r="10" spans="1:3">
      <c r="A10" s="4" t="s">
        <v>75</v>
      </c>
      <c r="B10" s="7" t="n">
        <v>9079.1</v>
      </c>
      <c r="C10" s="7" t="n">
        <v>9294.2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66</v>
      </c>
      <c r="C1" s="2" t="s">
        <v>2</v>
      </c>
      <c r="D1" s="2" t="s">
        <v>67</v>
      </c>
    </row>
    <row r="2" spans="1:4">
      <c r="A2" s="3" t="s">
        <v>68</v>
      </c>
    </row>
    <row r="3" spans="1:4">
      <c r="A3" s="4" t="s">
        <v>69</v>
      </c>
      <c r="C3" s="7" t="n">
        <v>493.3</v>
      </c>
      <c r="D3" s="7" t="n">
        <v>340.9</v>
      </c>
    </row>
    <row r="4" spans="1:4">
      <c r="A4" s="4" t="s">
        <v>70</v>
      </c>
      <c r="C4" s="8" t="n">
        <v>7.3</v>
      </c>
      <c r="D4" s="8" t="n">
        <v>25.5</v>
      </c>
    </row>
    <row r="5" spans="1:4">
      <c r="A5" s="4" t="s">
        <v>71</v>
      </c>
      <c r="C5" s="8" t="n">
        <v>1517.5</v>
      </c>
      <c r="D5" s="8" t="n">
        <v>1592.2</v>
      </c>
    </row>
    <row r="6" spans="1:4">
      <c r="A6" s="4" t="s">
        <v>72</v>
      </c>
      <c r="C6" s="8" t="n">
        <v>1656.3</v>
      </c>
      <c r="D6" s="8" t="n">
        <v>1638.2</v>
      </c>
    </row>
    <row r="7" spans="1:4">
      <c r="A7" s="4" t="s">
        <v>73</v>
      </c>
      <c r="C7" s="8" t="n">
        <v>360.8</v>
      </c>
      <c r="D7" s="8" t="n">
        <v>315.8</v>
      </c>
    </row>
    <row r="8" spans="1:4">
      <c r="A8" s="4" t="s">
        <v>74</v>
      </c>
      <c r="C8" s="8" t="n">
        <v>4035.2</v>
      </c>
      <c r="D8" s="8" t="n">
        <v>3912.6</v>
      </c>
    </row>
    <row r="9" spans="1:4">
      <c r="A9" s="4" t="s">
        <v>75</v>
      </c>
      <c r="C9" s="8" t="n">
        <v>9079.1</v>
      </c>
      <c r="D9" s="8" t="n">
        <v>9294.299999999999</v>
      </c>
    </row>
    <row r="10" spans="1:4">
      <c r="A10" s="4" t="s">
        <v>76</v>
      </c>
      <c r="C10" s="8" t="n">
        <v>4762.1</v>
      </c>
      <c r="D10" s="8" t="n">
        <v>4778.1</v>
      </c>
    </row>
    <row r="11" spans="1:4">
      <c r="A11" s="4" t="s">
        <v>77</v>
      </c>
      <c r="C11" s="8" t="n">
        <v>2520.1</v>
      </c>
      <c r="D11" s="8" t="n">
        <v>2599.3</v>
      </c>
    </row>
    <row r="12" spans="1:4">
      <c r="A12" s="4" t="s">
        <v>78</v>
      </c>
      <c r="C12" s="8" t="n">
        <v>1291.9</v>
      </c>
      <c r="D12" s="8" t="n">
        <v>1293.8</v>
      </c>
    </row>
    <row r="13" spans="1:4">
      <c r="A13" s="4" t="s">
        <v>79</v>
      </c>
      <c r="C13" s="8" t="n">
        <v>271.5</v>
      </c>
      <c r="D13" s="8" t="n">
        <v>257.8</v>
      </c>
    </row>
    <row r="14" spans="1:4">
      <c r="A14" s="4" t="s">
        <v>80</v>
      </c>
      <c r="C14" s="8" t="n">
        <v>911.2</v>
      </c>
      <c r="D14" s="8" t="n">
        <v>902.3</v>
      </c>
    </row>
    <row r="15" spans="1:4">
      <c r="A15" s="4" t="s">
        <v>81</v>
      </c>
      <c r="C15" s="8" t="n">
        <v>22871.1</v>
      </c>
      <c r="D15" s="8" t="n">
        <v>23038.2</v>
      </c>
    </row>
    <row r="16" spans="1:4">
      <c r="A16" s="3" t="s">
        <v>82</v>
      </c>
    </row>
    <row r="17" spans="1:4">
      <c r="A17" s="4" t="s">
        <v>83</v>
      </c>
      <c r="C17" s="8" t="n">
        <v>283.4</v>
      </c>
      <c r="D17" s="8" t="n">
        <v>292.9</v>
      </c>
    </row>
    <row r="18" spans="1:4">
      <c r="A18" s="4" t="s">
        <v>84</v>
      </c>
      <c r="C18" s="8" t="n">
        <v>1213.3</v>
      </c>
      <c r="D18" s="8" t="n">
        <v>1054.4</v>
      </c>
    </row>
    <row r="19" spans="1:4">
      <c r="A19" s="4" t="s">
        <v>85</v>
      </c>
      <c r="C19" s="5" t="n">
        <v>296</v>
      </c>
      <c r="D19" s="8" t="n">
        <v>405.9</v>
      </c>
    </row>
    <row r="20" spans="1:4">
      <c r="A20" s="4" t="s">
        <v>86</v>
      </c>
      <c r="C20" s="8" t="n">
        <v>439.8</v>
      </c>
      <c r="D20" s="8" t="n">
        <v>429.8</v>
      </c>
    </row>
    <row r="21" spans="1:4">
      <c r="A21" s="4" t="s">
        <v>87</v>
      </c>
      <c r="C21" s="8" t="n">
        <v>2232.5</v>
      </c>
      <c r="D21" s="5" t="n">
        <v>2183</v>
      </c>
    </row>
    <row r="22" spans="1:4">
      <c r="A22" s="4" t="s">
        <v>88</v>
      </c>
      <c r="C22" s="8" t="n">
        <v>5483.8</v>
      </c>
      <c r="D22" s="8" t="n">
        <v>5496.3</v>
      </c>
    </row>
    <row r="23" spans="1:4">
      <c r="A23" s="4" t="s">
        <v>89</v>
      </c>
      <c r="C23" s="8" t="n">
        <v>326.7</v>
      </c>
      <c r="D23" s="8" t="n">
        <v>328.1</v>
      </c>
    </row>
    <row r="24" spans="1:4">
      <c r="A24" s="4" t="s">
        <v>90</v>
      </c>
      <c r="C24" s="5" t="n">
        <v>141</v>
      </c>
      <c r="D24" s="5" t="n">
        <v>140</v>
      </c>
    </row>
    <row r="25" spans="1:4">
      <c r="A25" s="4" t="s">
        <v>91</v>
      </c>
      <c r="C25" s="8" t="n">
        <v>1167.8</v>
      </c>
      <c r="D25" s="8" t="n">
        <v>1170.2</v>
      </c>
    </row>
    <row r="26" spans="1:4">
      <c r="A26" s="4" t="s">
        <v>92</v>
      </c>
      <c r="C26" s="5" t="n">
        <v>3116</v>
      </c>
      <c r="D26" s="8" t="n">
        <v>3130.7</v>
      </c>
    </row>
    <row r="27" spans="1:4">
      <c r="A27" s="4" t="s">
        <v>93</v>
      </c>
      <c r="C27" s="8" t="n">
        <v>760.6</v>
      </c>
      <c r="D27" s="8" t="n">
        <v>746.2</v>
      </c>
    </row>
    <row r="28" spans="1:4">
      <c r="A28" s="4" t="s">
        <v>94</v>
      </c>
      <c r="C28" s="4" t="s">
        <v>95</v>
      </c>
      <c r="D28" s="4" t="s">
        <v>95</v>
      </c>
    </row>
    <row r="29" spans="1:4">
      <c r="A29" s="4" t="s">
        <v>96</v>
      </c>
      <c r="C29" s="8" t="n">
        <v>12.7</v>
      </c>
      <c r="D29" s="8" t="n">
        <v>13.7</v>
      </c>
    </row>
    <row r="30" spans="1:4">
      <c r="A30" s="3" t="s">
        <v>97</v>
      </c>
    </row>
    <row r="31" spans="1:4">
      <c r="A31" s="4" t="s">
        <v>98</v>
      </c>
      <c r="C31" s="5" t="n">
        <v>0</v>
      </c>
      <c r="D31" s="5" t="n">
        <v>0</v>
      </c>
    </row>
    <row r="32" spans="1:4">
      <c r="A32" s="4" t="s">
        <v>99</v>
      </c>
      <c r="C32" s="8" t="n">
        <v>2.5</v>
      </c>
      <c r="D32" s="8" t="n">
        <v>2.5</v>
      </c>
    </row>
    <row r="33" spans="1:4">
      <c r="A33" s="4" t="s">
        <v>100</v>
      </c>
      <c r="C33" s="8" t="n">
        <v>10430.3</v>
      </c>
      <c r="D33" s="8" t="n">
        <v>10458.6</v>
      </c>
    </row>
    <row r="34" spans="1:4">
      <c r="A34" s="4" t="s">
        <v>101</v>
      </c>
      <c r="C34" s="8" t="n">
        <v>-139.2</v>
      </c>
      <c r="D34" s="8" t="n">
        <v>-105.9</v>
      </c>
    </row>
    <row r="35" spans="1:4">
      <c r="A35" s="4" t="s">
        <v>102</v>
      </c>
      <c r="B35" s="4" t="s">
        <v>103</v>
      </c>
      <c r="C35" s="8" t="n">
        <v>-742.1</v>
      </c>
      <c r="D35" s="8" t="n">
        <v>-626.4</v>
      </c>
    </row>
    <row r="36" spans="1:4">
      <c r="A36" s="4" t="s">
        <v>104</v>
      </c>
      <c r="C36" s="8" t="n">
        <v>9551.5</v>
      </c>
      <c r="D36" s="8" t="n">
        <v>9728.799999999999</v>
      </c>
    </row>
    <row r="37" spans="1:4">
      <c r="A37" s="4" t="s">
        <v>105</v>
      </c>
      <c r="C37" s="8" t="n">
        <v>78.5</v>
      </c>
      <c r="D37" s="8" t="n">
        <v>101.2</v>
      </c>
    </row>
    <row r="38" spans="1:4">
      <c r="A38" s="4" t="s">
        <v>106</v>
      </c>
      <c r="C38" s="5" t="n">
        <v>9630</v>
      </c>
      <c r="D38" s="5" t="n">
        <v>9830</v>
      </c>
    </row>
    <row r="39" spans="1:4">
      <c r="A39" s="4" t="s">
        <v>107</v>
      </c>
      <c r="C39" s="7" t="n">
        <v>22871.1</v>
      </c>
      <c r="D39" s="7" t="n">
        <v>23038.2</v>
      </c>
    </row>
    <row r="40" spans="1:4"/>
    <row r="41" spans="1:4">
      <c r="A41" s="4" t="s">
        <v>103</v>
      </c>
      <c r="B41" s="4" t="s">
        <v>108</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8</v>
      </c>
      <c r="B1" s="2" t="s">
        <v>479</v>
      </c>
      <c r="C1" s="2" t="s">
        <v>272</v>
      </c>
      <c r="D1" s="2" t="s">
        <v>2</v>
      </c>
      <c r="E1" s="2" t="s">
        <v>67</v>
      </c>
      <c r="F1" s="2" t="s">
        <v>480</v>
      </c>
      <c r="G1" s="2" t="s">
        <v>481</v>
      </c>
      <c r="H1" s="2" t="s">
        <v>482</v>
      </c>
      <c r="I1" s="2" t="s">
        <v>483</v>
      </c>
      <c r="J1" s="2" t="s">
        <v>484</v>
      </c>
    </row>
    <row r="2" spans="1:10">
      <c r="A2" s="3" t="s">
        <v>212</v>
      </c>
    </row>
    <row r="3" spans="1:10">
      <c r="A3" s="4" t="s">
        <v>485</v>
      </c>
      <c r="D3" s="7" t="n">
        <v>305.9</v>
      </c>
      <c r="E3" s="7" t="n">
        <v>316.3</v>
      </c>
    </row>
    <row r="4" spans="1:10">
      <c r="A4" s="4" t="s">
        <v>381</v>
      </c>
      <c r="D4" s="8" t="n">
        <v>5767.2</v>
      </c>
      <c r="E4" s="8" t="n">
        <v>5789.2</v>
      </c>
    </row>
    <row r="5" spans="1:10">
      <c r="A5" s="4" t="s">
        <v>83</v>
      </c>
      <c r="D5" s="8" t="n">
        <v>283.4</v>
      </c>
      <c r="E5" s="8" t="n">
        <v>292.9</v>
      </c>
    </row>
    <row r="6" spans="1:10">
      <c r="A6" s="4" t="s">
        <v>88</v>
      </c>
      <c r="D6" s="8" t="n">
        <v>5483.8</v>
      </c>
      <c r="E6" s="7" t="n">
        <v>5496.3</v>
      </c>
    </row>
    <row r="7" spans="1:10">
      <c r="A7" s="4" t="s">
        <v>486</v>
      </c>
      <c r="D7" s="7" t="n">
        <v>114.1</v>
      </c>
    </row>
    <row r="8" spans="1:10">
      <c r="A8" s="4" t="s">
        <v>487</v>
      </c>
      <c r="D8" s="4" t="s">
        <v>488</v>
      </c>
      <c r="E8" s="4" t="s">
        <v>488</v>
      </c>
    </row>
    <row r="9" spans="1:10">
      <c r="A9" s="4" t="s">
        <v>489</v>
      </c>
      <c r="D9" s="12" t="n">
        <v>5900</v>
      </c>
      <c r="E9" s="12" t="n">
        <v>6000</v>
      </c>
    </row>
    <row r="10" spans="1:10">
      <c r="A10" s="4" t="s">
        <v>490</v>
      </c>
    </row>
    <row r="11" spans="1:10">
      <c r="A11" s="3" t="s">
        <v>212</v>
      </c>
    </row>
    <row r="12" spans="1:10">
      <c r="A12" s="4" t="s">
        <v>491</v>
      </c>
      <c r="D12" s="5" t="n">
        <v>2500</v>
      </c>
    </row>
    <row r="13" spans="1:10">
      <c r="A13" s="4" t="s">
        <v>492</v>
      </c>
    </row>
    <row r="14" spans="1:10">
      <c r="A14" s="3" t="s">
        <v>212</v>
      </c>
    </row>
    <row r="15" spans="1:10">
      <c r="A15" s="4" t="s">
        <v>491</v>
      </c>
      <c r="D15" s="5" t="n">
        <v>200</v>
      </c>
    </row>
    <row r="16" spans="1:10">
      <c r="A16" s="4" t="s">
        <v>493</v>
      </c>
    </row>
    <row r="17" spans="1:10">
      <c r="A17" s="3" t="s">
        <v>212</v>
      </c>
    </row>
    <row r="18" spans="1:10">
      <c r="A18" s="4" t="s">
        <v>381</v>
      </c>
      <c r="D18" s="7" t="n">
        <v>1645.6</v>
      </c>
      <c r="E18" s="12" t="n">
        <v>1651</v>
      </c>
    </row>
    <row r="19" spans="1:10">
      <c r="A19" s="4" t="s">
        <v>487</v>
      </c>
      <c r="D19" s="4" t="s">
        <v>494</v>
      </c>
      <c r="E19" s="4" t="s">
        <v>494</v>
      </c>
    </row>
    <row r="20" spans="1:10">
      <c r="A20" s="4" t="s">
        <v>495</v>
      </c>
    </row>
    <row r="21" spans="1:10">
      <c r="A21" s="3" t="s">
        <v>212</v>
      </c>
    </row>
    <row r="22" spans="1:10">
      <c r="A22" s="4" t="s">
        <v>381</v>
      </c>
      <c r="D22" s="12" t="n">
        <v>2196</v>
      </c>
      <c r="E22" s="7" t="n">
        <v>2195.7</v>
      </c>
    </row>
    <row r="23" spans="1:10">
      <c r="A23" s="4" t="s">
        <v>487</v>
      </c>
      <c r="D23" s="4" t="s">
        <v>496</v>
      </c>
      <c r="E23" s="4" t="s">
        <v>496</v>
      </c>
    </row>
    <row r="24" spans="1:10">
      <c r="A24" s="4" t="s">
        <v>497</v>
      </c>
    </row>
    <row r="25" spans="1:10">
      <c r="A25" s="3" t="s">
        <v>212</v>
      </c>
    </row>
    <row r="26" spans="1:10">
      <c r="A26" s="4" t="s">
        <v>498</v>
      </c>
      <c r="C26" s="12" t="n">
        <v>2000</v>
      </c>
    </row>
    <row r="27" spans="1:10">
      <c r="A27" s="4" t="s">
        <v>499</v>
      </c>
      <c r="C27" s="4" t="s">
        <v>500</v>
      </c>
    </row>
    <row r="28" spans="1:10">
      <c r="A28" s="4" t="s">
        <v>501</v>
      </c>
      <c r="F28" s="12" t="n">
        <v>1820</v>
      </c>
    </row>
    <row r="29" spans="1:10">
      <c r="A29" s="4" t="s">
        <v>502</v>
      </c>
    </row>
    <row r="30" spans="1:10">
      <c r="A30" s="3" t="s">
        <v>212</v>
      </c>
    </row>
    <row r="31" spans="1:10">
      <c r="A31" s="4" t="s">
        <v>503</v>
      </c>
      <c r="C31" s="12" t="n">
        <v>150</v>
      </c>
    </row>
    <row r="32" spans="1:10">
      <c r="A32" s="4" t="s">
        <v>504</v>
      </c>
    </row>
    <row r="33" spans="1:10">
      <c r="A33" s="3" t="s">
        <v>212</v>
      </c>
    </row>
    <row r="34" spans="1:10">
      <c r="A34" s="4" t="s">
        <v>503</v>
      </c>
      <c r="C34" s="5" t="n">
        <v>400</v>
      </c>
    </row>
    <row r="35" spans="1:10">
      <c r="A35" s="4" t="s">
        <v>505</v>
      </c>
    </row>
    <row r="36" spans="1:10">
      <c r="A36" s="3" t="s">
        <v>212</v>
      </c>
    </row>
    <row r="37" spans="1:10">
      <c r="A37" s="4" t="s">
        <v>498</v>
      </c>
      <c r="C37" s="5" t="n">
        <v>200</v>
      </c>
    </row>
    <row r="38" spans="1:10">
      <c r="A38" s="4" t="s">
        <v>506</v>
      </c>
    </row>
    <row r="39" spans="1:10">
      <c r="A39" s="3" t="s">
        <v>212</v>
      </c>
    </row>
    <row r="40" spans="1:10">
      <c r="A40" s="4" t="s">
        <v>498</v>
      </c>
      <c r="C40" s="5" t="n">
        <v>2300</v>
      </c>
    </row>
    <row r="41" spans="1:10">
      <c r="A41" s="4" t="s">
        <v>507</v>
      </c>
      <c r="C41" s="12" t="n">
        <v>1200</v>
      </c>
    </row>
    <row r="42" spans="1:10">
      <c r="A42" s="4" t="s">
        <v>508</v>
      </c>
      <c r="G42" s="12" t="n">
        <v>600</v>
      </c>
    </row>
    <row r="43" spans="1:10">
      <c r="A43" s="4" t="s">
        <v>499</v>
      </c>
      <c r="C43" s="4" t="s">
        <v>500</v>
      </c>
    </row>
    <row r="44" spans="1:10">
      <c r="A44" s="4" t="s">
        <v>509</v>
      </c>
      <c r="C44" s="12" t="n">
        <v>1100</v>
      </c>
    </row>
    <row r="45" spans="1:10">
      <c r="A45" s="4" t="s">
        <v>510</v>
      </c>
      <c r="B45" s="12" t="n">
        <v>200</v>
      </c>
    </row>
    <row r="46" spans="1:10">
      <c r="A46" s="4" t="s">
        <v>511</v>
      </c>
    </row>
    <row r="47" spans="1:10">
      <c r="A47" s="3" t="s">
        <v>212</v>
      </c>
    </row>
    <row r="48" spans="1:10">
      <c r="A48" s="4" t="s">
        <v>83</v>
      </c>
      <c r="D48" s="12" t="n">
        <v>600</v>
      </c>
    </row>
    <row r="49" spans="1:10">
      <c r="A49" s="4" t="s">
        <v>498</v>
      </c>
      <c r="C49" s="12" t="n">
        <v>600</v>
      </c>
    </row>
    <row r="50" spans="1:10">
      <c r="A50" s="4" t="s">
        <v>499</v>
      </c>
      <c r="C50" s="4" t="s">
        <v>512</v>
      </c>
    </row>
    <row r="51" spans="1:10">
      <c r="A51" s="4" t="s">
        <v>513</v>
      </c>
    </row>
    <row r="52" spans="1:10">
      <c r="A52" s="3" t="s">
        <v>212</v>
      </c>
    </row>
    <row r="53" spans="1:10">
      <c r="A53" s="4" t="s">
        <v>83</v>
      </c>
      <c r="D53" s="5" t="n">
        <v>0</v>
      </c>
    </row>
    <row r="54" spans="1:10">
      <c r="A54" s="4" t="s">
        <v>514</v>
      </c>
      <c r="D54" s="5" t="n">
        <v>700</v>
      </c>
    </row>
    <row r="55" spans="1:10">
      <c r="A55" s="4" t="s">
        <v>491</v>
      </c>
      <c r="D55" s="5" t="n">
        <v>544</v>
      </c>
      <c r="E55" s="12" t="n">
        <v>584</v>
      </c>
    </row>
    <row r="56" spans="1:10">
      <c r="A56" s="4" t="s">
        <v>515</v>
      </c>
      <c r="D56" s="5" t="n">
        <v>852</v>
      </c>
    </row>
    <row r="57" spans="1:10">
      <c r="A57" s="4" t="s">
        <v>516</v>
      </c>
    </row>
    <row r="58" spans="1:10">
      <c r="A58" s="3" t="s">
        <v>212</v>
      </c>
    </row>
    <row r="59" spans="1:10">
      <c r="A59" s="4" t="s">
        <v>381</v>
      </c>
      <c r="D59" s="7" t="n">
        <v>411.8</v>
      </c>
      <c r="E59" s="7" t="n">
        <v>411.8</v>
      </c>
    </row>
    <row r="60" spans="1:10">
      <c r="A60" s="4" t="s">
        <v>487</v>
      </c>
      <c r="D60" s="4" t="s">
        <v>517</v>
      </c>
      <c r="E60" s="4" t="s">
        <v>517</v>
      </c>
    </row>
    <row r="61" spans="1:10">
      <c r="A61" s="4" t="s">
        <v>518</v>
      </c>
    </row>
    <row r="62" spans="1:10">
      <c r="A62" s="3" t="s">
        <v>212</v>
      </c>
    </row>
    <row r="63" spans="1:10">
      <c r="A63" s="4" t="s">
        <v>381</v>
      </c>
      <c r="D63" s="7" t="n">
        <v>983.6</v>
      </c>
      <c r="E63" s="7" t="n">
        <v>987.5</v>
      </c>
    </row>
    <row r="64" spans="1:10">
      <c r="A64" s="4" t="s">
        <v>487</v>
      </c>
      <c r="D64" s="4" t="s">
        <v>519</v>
      </c>
      <c r="E64" s="4" t="s">
        <v>519</v>
      </c>
    </row>
    <row r="65" spans="1:10">
      <c r="A65" s="4" t="s">
        <v>520</v>
      </c>
    </row>
    <row r="66" spans="1:10">
      <c r="A66" s="3" t="s">
        <v>212</v>
      </c>
    </row>
    <row r="67" spans="1:10">
      <c r="A67" s="4" t="s">
        <v>381</v>
      </c>
      <c r="D67" s="12" t="n">
        <v>179</v>
      </c>
      <c r="E67" s="7" t="n">
        <v>179.2</v>
      </c>
    </row>
    <row r="68" spans="1:10">
      <c r="A68" s="4" t="s">
        <v>487</v>
      </c>
      <c r="D68" s="4" t="s">
        <v>521</v>
      </c>
      <c r="E68" s="4" t="s">
        <v>521</v>
      </c>
    </row>
    <row r="69" spans="1:10">
      <c r="A69" s="4" t="s">
        <v>386</v>
      </c>
    </row>
    <row r="70" spans="1:10">
      <c r="A70" s="3" t="s">
        <v>212</v>
      </c>
    </row>
    <row r="71" spans="1:10">
      <c r="A71" s="4" t="s">
        <v>381</v>
      </c>
      <c r="D71" s="12" t="n">
        <v>182</v>
      </c>
      <c r="E71" s="7" t="n">
        <v>184.4</v>
      </c>
    </row>
    <row r="72" spans="1:10">
      <c r="A72" s="4" t="s">
        <v>487</v>
      </c>
      <c r="D72" s="4" t="s">
        <v>522</v>
      </c>
      <c r="E72" s="4" t="s">
        <v>522</v>
      </c>
    </row>
    <row r="73" spans="1:10">
      <c r="A73" s="4" t="s">
        <v>523</v>
      </c>
    </row>
    <row r="74" spans="1:10">
      <c r="A74" s="3" t="s">
        <v>212</v>
      </c>
    </row>
    <row r="75" spans="1:10">
      <c r="A75" s="4" t="s">
        <v>381</v>
      </c>
      <c r="D75" s="7" t="n">
        <v>95.5</v>
      </c>
      <c r="E75" s="12" t="n">
        <v>106</v>
      </c>
    </row>
    <row r="76" spans="1:10">
      <c r="A76" s="4" t="s">
        <v>524</v>
      </c>
    </row>
    <row r="77" spans="1:10">
      <c r="A77" s="3" t="s">
        <v>212</v>
      </c>
    </row>
    <row r="78" spans="1:10">
      <c r="A78" s="4" t="s">
        <v>381</v>
      </c>
      <c r="D78" s="7" t="n">
        <v>73.7</v>
      </c>
      <c r="E78" s="7" t="n">
        <v>73.59999999999999</v>
      </c>
    </row>
    <row r="79" spans="1:10">
      <c r="A79" s="4" t="s">
        <v>487</v>
      </c>
      <c r="D79" s="4" t="s">
        <v>525</v>
      </c>
      <c r="E79" s="4" t="s">
        <v>526</v>
      </c>
    </row>
    <row r="80" spans="1:10">
      <c r="A80" s="4" t="s">
        <v>527</v>
      </c>
    </row>
    <row r="81" spans="1:10">
      <c r="A81" s="3" t="s">
        <v>212</v>
      </c>
    </row>
    <row r="82" spans="1:10">
      <c r="A82" s="4" t="s">
        <v>498</v>
      </c>
      <c r="J82" s="12" t="n">
        <v>200</v>
      </c>
    </row>
    <row r="83" spans="1:10">
      <c r="A83" s="4" t="s">
        <v>528</v>
      </c>
    </row>
    <row r="84" spans="1:10">
      <c r="A84" s="3" t="s">
        <v>212</v>
      </c>
    </row>
    <row r="85" spans="1:10">
      <c r="A85" s="4" t="s">
        <v>83</v>
      </c>
      <c r="D85" s="12" t="n">
        <v>0</v>
      </c>
    </row>
    <row r="86" spans="1:10">
      <c r="A86" s="4" t="s">
        <v>498</v>
      </c>
      <c r="H86" s="12" t="n">
        <v>100</v>
      </c>
    </row>
    <row r="87" spans="1:10">
      <c r="A87" s="4" t="s">
        <v>529</v>
      </c>
    </row>
    <row r="88" spans="1:10">
      <c r="A88" s="3" t="s">
        <v>212</v>
      </c>
    </row>
    <row r="89" spans="1:10">
      <c r="A89" s="4" t="s">
        <v>83</v>
      </c>
      <c r="D89" s="12" t="n">
        <v>0</v>
      </c>
    </row>
    <row r="90" spans="1:10">
      <c r="A90" s="4" t="s">
        <v>498</v>
      </c>
      <c r="I90" s="12"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0</v>
      </c>
      <c r="B1" s="2" t="s">
        <v>1</v>
      </c>
    </row>
    <row r="2" spans="1:5">
      <c r="B2" s="2" t="s">
        <v>2</v>
      </c>
      <c r="C2" s="2" t="s">
        <v>25</v>
      </c>
      <c r="D2" s="2" t="s">
        <v>531</v>
      </c>
      <c r="E2" s="2" t="s">
        <v>532</v>
      </c>
    </row>
    <row r="3" spans="1:5">
      <c r="A3" s="3" t="s">
        <v>216</v>
      </c>
    </row>
    <row r="4" spans="1:5">
      <c r="A4" s="4" t="s">
        <v>533</v>
      </c>
      <c r="D4" s="12" t="n">
        <v>400</v>
      </c>
      <c r="E4" s="12" t="n">
        <v>300</v>
      </c>
    </row>
    <row r="5" spans="1:5">
      <c r="A5" s="4" t="s">
        <v>534</v>
      </c>
      <c r="B5" s="7" t="n">
        <v>13.8</v>
      </c>
      <c r="C5" s="7" t="n">
        <v>5.8</v>
      </c>
    </row>
    <row r="6" spans="1:5">
      <c r="A6" s="4" t="s">
        <v>535</v>
      </c>
      <c r="B6" s="8" t="n">
        <v>381.5</v>
      </c>
      <c r="C6" s="5" t="n">
        <v>337</v>
      </c>
    </row>
    <row r="7" spans="1:5">
      <c r="A7" s="4" t="s">
        <v>536</v>
      </c>
      <c r="B7" s="8" t="n">
        <v>-342.3</v>
      </c>
      <c r="C7" s="8" t="n">
        <v>-332.7</v>
      </c>
    </row>
    <row r="8" spans="1:5">
      <c r="A8" s="4" t="s">
        <v>537</v>
      </c>
      <c r="B8" s="8" t="n">
        <v>-42.6</v>
      </c>
      <c r="C8" s="8" t="n">
        <v>-4.2</v>
      </c>
    </row>
    <row r="9" spans="1:5">
      <c r="A9" s="4" t="s">
        <v>538</v>
      </c>
      <c r="B9" s="8" t="n">
        <v>10.4</v>
      </c>
      <c r="C9" s="7" t="n">
        <v>5.9</v>
      </c>
    </row>
    <row r="10" spans="1:5">
      <c r="A10" s="4" t="s">
        <v>539</v>
      </c>
      <c r="B10" s="12"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5</v>
      </c>
    </row>
    <row r="3" spans="1:3">
      <c r="A3" s="3" t="s">
        <v>541</v>
      </c>
    </row>
    <row r="4" spans="1:3">
      <c r="A4" s="4" t="s">
        <v>542</v>
      </c>
      <c r="B4" s="7" t="n">
        <v>192.2</v>
      </c>
    </row>
    <row r="5" spans="1:3">
      <c r="A5" s="4" t="s">
        <v>543</v>
      </c>
    </row>
    <row r="6" spans="1:3">
      <c r="A6" s="3" t="s">
        <v>541</v>
      </c>
    </row>
    <row r="7" spans="1:3">
      <c r="A7" s="4" t="s">
        <v>544</v>
      </c>
      <c r="B7" s="5" t="n">
        <v>12</v>
      </c>
      <c r="C7" s="7" t="n">
        <v>21.9</v>
      </c>
    </row>
    <row r="8" spans="1:3">
      <c r="A8" s="4" t="s">
        <v>545</v>
      </c>
      <c r="B8" s="8" t="n">
        <v>48.5</v>
      </c>
      <c r="C8" s="8" t="n">
        <v>77.40000000000001</v>
      </c>
    </row>
    <row r="9" spans="1:3">
      <c r="A9" s="4" t="s">
        <v>546</v>
      </c>
      <c r="B9" s="8" t="n">
        <v>-79.5</v>
      </c>
      <c r="C9" s="8" t="n">
        <v>-103.1</v>
      </c>
    </row>
    <row r="10" spans="1:3">
      <c r="A10" s="4" t="s">
        <v>547</v>
      </c>
      <c r="B10" s="8" t="n">
        <v>7.2</v>
      </c>
      <c r="C10" s="8" t="n">
        <v>2.7</v>
      </c>
    </row>
    <row r="11" spans="1:3">
      <c r="A11" s="4" t="s">
        <v>548</v>
      </c>
      <c r="B11" s="5" t="n">
        <v>1</v>
      </c>
      <c r="C11" s="5" t="n">
        <v>1</v>
      </c>
    </row>
    <row r="12" spans="1:3">
      <c r="A12" s="4" t="s">
        <v>549</v>
      </c>
      <c r="B12" s="8" t="n">
        <v>-10.8</v>
      </c>
      <c r="C12" s="8" t="n">
        <v>-0.1</v>
      </c>
    </row>
    <row r="13" spans="1:3">
      <c r="A13" s="4" t="s">
        <v>550</v>
      </c>
      <c r="B13" s="5" t="n">
        <v>1</v>
      </c>
      <c r="C13" s="8" t="n">
        <v>1.4</v>
      </c>
    </row>
    <row r="14" spans="1:3">
      <c r="A14" s="4" t="s">
        <v>551</v>
      </c>
      <c r="B14" s="8" t="n">
        <v>-9.800000000000001</v>
      </c>
      <c r="C14" s="8" t="n">
        <v>1.3</v>
      </c>
    </row>
    <row r="15" spans="1:3">
      <c r="A15" s="4" t="s">
        <v>552</v>
      </c>
      <c r="B15" s="5" t="n">
        <v>7</v>
      </c>
      <c r="C15" s="8" t="n">
        <v>9.699999999999999</v>
      </c>
    </row>
    <row r="16" spans="1:3">
      <c r="A16" s="4" t="s">
        <v>553</v>
      </c>
    </row>
    <row r="17" spans="1:3">
      <c r="A17" s="3" t="s">
        <v>541</v>
      </c>
    </row>
    <row r="18" spans="1:3">
      <c r="A18" s="4" t="s">
        <v>544</v>
      </c>
      <c r="B18" s="8" t="n">
        <v>0.6</v>
      </c>
      <c r="C18" s="8" t="n">
        <v>0.6</v>
      </c>
    </row>
    <row r="19" spans="1:3">
      <c r="A19" s="4" t="s">
        <v>545</v>
      </c>
      <c r="B19" s="8" t="n">
        <v>1.8</v>
      </c>
      <c r="C19" s="8" t="n">
        <v>2.1</v>
      </c>
    </row>
    <row r="20" spans="1:3">
      <c r="A20" s="4" t="s">
        <v>547</v>
      </c>
      <c r="B20" s="8" t="n">
        <v>-0.3</v>
      </c>
      <c r="C20" s="8" t="n">
        <v>-0.3</v>
      </c>
    </row>
    <row r="21" spans="1:3">
      <c r="A21" s="4" t="s">
        <v>548</v>
      </c>
      <c r="B21" s="8" t="n">
        <v>-0.6</v>
      </c>
      <c r="C21" s="8" t="n">
        <v>-0.5</v>
      </c>
    </row>
    <row r="22" spans="1:3">
      <c r="A22" s="4" t="s">
        <v>554</v>
      </c>
      <c r="B22" s="8" t="n">
        <v>1.5</v>
      </c>
      <c r="C22" s="8" t="n">
        <v>1.9</v>
      </c>
    </row>
    <row r="23" spans="1:3">
      <c r="A23" s="4" t="s">
        <v>552</v>
      </c>
      <c r="B23" s="7" t="n">
        <v>0.7</v>
      </c>
      <c r="C23" s="7" t="n">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558</v>
      </c>
      <c r="B3" s="7" t="n">
        <v>17.3</v>
      </c>
    </row>
    <row r="4" spans="1:2">
      <c r="A4" s="4" t="s">
        <v>559</v>
      </c>
      <c r="B4" s="12" t="n">
        <v>50</v>
      </c>
    </row>
    <row r="5" spans="1:2">
      <c r="A5" s="4" t="s">
        <v>560</v>
      </c>
      <c r="B5" s="5" t="n">
        <v>680</v>
      </c>
    </row>
    <row r="6" spans="1:2">
      <c r="A6" s="4" t="s">
        <v>561</v>
      </c>
      <c r="B6" s="7" t="n">
        <v>4.5</v>
      </c>
    </row>
    <row r="7" spans="1:2">
      <c r="A7" s="4" t="s">
        <v>562</v>
      </c>
    </row>
    <row r="8" spans="1:2">
      <c r="A8" s="3" t="s">
        <v>557</v>
      </c>
    </row>
    <row r="9" spans="1:2">
      <c r="A9" s="4" t="s">
        <v>558</v>
      </c>
      <c r="B9" s="8" t="n">
        <v>9.1</v>
      </c>
    </row>
    <row r="10" spans="1:2">
      <c r="A10" s="4" t="s">
        <v>563</v>
      </c>
    </row>
    <row r="11" spans="1:2">
      <c r="A11" s="3" t="s">
        <v>557</v>
      </c>
    </row>
    <row r="12" spans="1:2">
      <c r="A12" s="4" t="s">
        <v>558</v>
      </c>
      <c r="B12" s="7" t="n">
        <v>8.1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564</v>
      </c>
      <c r="C1" s="2" t="s">
        <v>1</v>
      </c>
    </row>
    <row r="2" spans="1:4">
      <c r="C2" s="2" t="s">
        <v>2</v>
      </c>
      <c r="D2" s="2" t="s">
        <v>25</v>
      </c>
    </row>
    <row r="3" spans="1:4">
      <c r="A3" s="3" t="s">
        <v>225</v>
      </c>
    </row>
    <row r="4" spans="1:4">
      <c r="A4" s="4" t="s">
        <v>26</v>
      </c>
      <c r="C4" s="7" t="n">
        <v>3447.2</v>
      </c>
      <c r="D4" s="7" t="n">
        <v>3470.9</v>
      </c>
    </row>
    <row r="5" spans="1:4">
      <c r="A5" s="4" t="s">
        <v>31</v>
      </c>
      <c r="C5" s="5" t="n">
        <v>-81</v>
      </c>
      <c r="D5" s="8" t="n">
        <v>-162.8</v>
      </c>
    </row>
    <row r="6" spans="1:4">
      <c r="A6" s="4" t="s">
        <v>33</v>
      </c>
      <c r="C6" s="8" t="n">
        <v>-65.09999999999999</v>
      </c>
      <c r="D6" s="8" t="n">
        <v>-65.2</v>
      </c>
    </row>
    <row r="7" spans="1:4">
      <c r="A7" s="4" t="s">
        <v>34</v>
      </c>
      <c r="C7" s="8" t="n">
        <v>12.1</v>
      </c>
      <c r="D7" s="8" t="n">
        <v>15.8</v>
      </c>
    </row>
    <row r="8" spans="1:4">
      <c r="A8" s="4" t="s">
        <v>36</v>
      </c>
      <c r="C8" s="8" t="n">
        <v>82.09999999999999</v>
      </c>
      <c r="D8" s="8" t="n">
        <v>55.3</v>
      </c>
    </row>
    <row r="9" spans="1:4">
      <c r="A9" s="4" t="s">
        <v>565</v>
      </c>
    </row>
    <row r="10" spans="1:4">
      <c r="A10" s="3" t="s">
        <v>225</v>
      </c>
    </row>
    <row r="11" spans="1:4">
      <c r="A11" s="4" t="s">
        <v>566</v>
      </c>
      <c r="C11" s="8" t="n">
        <v>3508.5</v>
      </c>
      <c r="D11" s="8" t="n">
        <v>3521.9</v>
      </c>
    </row>
    <row r="12" spans="1:4">
      <c r="A12" s="4" t="s">
        <v>26</v>
      </c>
      <c r="C12" s="8" t="n">
        <v>3447.2</v>
      </c>
      <c r="D12" s="8" t="n">
        <v>3470.9</v>
      </c>
    </row>
    <row r="13" spans="1:4">
      <c r="A13" s="4" t="s">
        <v>567</v>
      </c>
      <c r="C13" s="8" t="n">
        <v>230.8</v>
      </c>
      <c r="D13" s="5" t="n">
        <v>272</v>
      </c>
    </row>
    <row r="14" spans="1:4">
      <c r="A14" s="4" t="s">
        <v>568</v>
      </c>
    </row>
    <row r="15" spans="1:4">
      <c r="A15" s="3" t="s">
        <v>225</v>
      </c>
    </row>
    <row r="16" spans="1:4">
      <c r="A16" s="4" t="s">
        <v>566</v>
      </c>
      <c r="C16" s="8" t="n">
        <v>61.3</v>
      </c>
      <c r="D16" s="5" t="n">
        <v>51</v>
      </c>
    </row>
    <row r="17" spans="1:4">
      <c r="A17" s="4" t="s">
        <v>569</v>
      </c>
    </row>
    <row r="18" spans="1:4">
      <c r="A18" s="3" t="s">
        <v>225</v>
      </c>
    </row>
    <row r="19" spans="1:4">
      <c r="A19" s="4" t="s">
        <v>570</v>
      </c>
      <c r="C19" s="8" t="n">
        <v>-14.7</v>
      </c>
      <c r="D19" s="8" t="n">
        <v>-4.5</v>
      </c>
    </row>
    <row r="20" spans="1:4">
      <c r="A20" s="4" t="s">
        <v>33</v>
      </c>
      <c r="C20" s="8" t="n">
        <v>-65.09999999999999</v>
      </c>
      <c r="D20" s="8" t="n">
        <v>-65.2</v>
      </c>
    </row>
    <row r="21" spans="1:4">
      <c r="A21" s="4" t="s">
        <v>34</v>
      </c>
      <c r="C21" s="8" t="n">
        <v>12.1</v>
      </c>
      <c r="D21" s="8" t="n">
        <v>15.8</v>
      </c>
    </row>
    <row r="22" spans="1:4">
      <c r="A22" s="4" t="s">
        <v>408</v>
      </c>
    </row>
    <row r="23" spans="1:4">
      <c r="A23" s="3" t="s">
        <v>225</v>
      </c>
    </row>
    <row r="24" spans="1:4">
      <c r="A24" s="4" t="s">
        <v>31</v>
      </c>
      <c r="B24" s="4" t="s">
        <v>103</v>
      </c>
      <c r="C24" s="8" t="n">
        <v>-3.4</v>
      </c>
      <c r="D24" s="5" t="n">
        <v>-139</v>
      </c>
    </row>
    <row r="25" spans="1:4">
      <c r="A25" s="4" t="s">
        <v>571</v>
      </c>
    </row>
    <row r="26" spans="1:4">
      <c r="A26" s="3" t="s">
        <v>225</v>
      </c>
    </row>
    <row r="27" spans="1:4">
      <c r="A27" s="4" t="s">
        <v>566</v>
      </c>
      <c r="C27" s="8" t="n">
        <v>1943.6</v>
      </c>
      <c r="D27" s="8" t="n">
        <v>1964.3</v>
      </c>
    </row>
    <row r="28" spans="1:4">
      <c r="A28" s="4" t="s">
        <v>26</v>
      </c>
      <c r="C28" s="8" t="n">
        <v>1906.9</v>
      </c>
      <c r="D28" s="5" t="n">
        <v>1930</v>
      </c>
    </row>
    <row r="29" spans="1:4">
      <c r="A29" s="4" t="s">
        <v>567</v>
      </c>
      <c r="C29" s="8" t="n">
        <v>141.5</v>
      </c>
      <c r="D29" s="8" t="n">
        <v>180.1</v>
      </c>
    </row>
    <row r="30" spans="1:4">
      <c r="A30" s="4" t="s">
        <v>572</v>
      </c>
    </row>
    <row r="31" spans="1:4">
      <c r="A31" s="3" t="s">
        <v>225</v>
      </c>
    </row>
    <row r="32" spans="1:4">
      <c r="A32" s="4" t="s">
        <v>566</v>
      </c>
      <c r="C32" s="8" t="n">
        <v>36.7</v>
      </c>
      <c r="D32" s="8" t="n">
        <v>34.3</v>
      </c>
    </row>
    <row r="33" spans="1:4">
      <c r="A33" s="4" t="s">
        <v>414</v>
      </c>
    </row>
    <row r="34" spans="1:4">
      <c r="A34" s="3" t="s">
        <v>225</v>
      </c>
    </row>
    <row r="35" spans="1:4">
      <c r="A35" s="4" t="s">
        <v>31</v>
      </c>
      <c r="B35" s="4" t="s">
        <v>284</v>
      </c>
      <c r="C35" s="8" t="n">
        <v>-47.1</v>
      </c>
      <c r="D35" s="8" t="n">
        <v>1.2</v>
      </c>
    </row>
    <row r="36" spans="1:4">
      <c r="A36" s="4" t="s">
        <v>573</v>
      </c>
    </row>
    <row r="37" spans="1:4">
      <c r="A37" s="3" t="s">
        <v>225</v>
      </c>
    </row>
    <row r="38" spans="1:4">
      <c r="A38" s="4" t="s">
        <v>566</v>
      </c>
      <c r="C38" s="8" t="n">
        <v>1510.9</v>
      </c>
      <c r="D38" s="8" t="n">
        <v>1542.2</v>
      </c>
    </row>
    <row r="39" spans="1:4">
      <c r="A39" s="4" t="s">
        <v>26</v>
      </c>
      <c r="C39" s="8" t="n">
        <v>1486.3</v>
      </c>
      <c r="D39" s="8" t="n">
        <v>1525.5</v>
      </c>
    </row>
    <row r="40" spans="1:4">
      <c r="A40" s="4" t="s">
        <v>567</v>
      </c>
      <c r="C40" s="8" t="n">
        <v>87.59999999999999</v>
      </c>
      <c r="D40" s="8" t="n">
        <v>91.2</v>
      </c>
    </row>
    <row r="41" spans="1:4">
      <c r="A41" s="4" t="s">
        <v>574</v>
      </c>
    </row>
    <row r="42" spans="1:4">
      <c r="A42" s="3" t="s">
        <v>225</v>
      </c>
    </row>
    <row r="43" spans="1:4">
      <c r="A43" s="4" t="s">
        <v>566</v>
      </c>
      <c r="C43" s="8" t="n">
        <v>24.6</v>
      </c>
      <c r="D43" s="8" t="n">
        <v>16.7</v>
      </c>
    </row>
    <row r="44" spans="1:4">
      <c r="A44" s="4" t="s">
        <v>420</v>
      </c>
    </row>
    <row r="45" spans="1:4">
      <c r="A45" s="3" t="s">
        <v>225</v>
      </c>
    </row>
    <row r="46" spans="1:4">
      <c r="A46" s="4" t="s">
        <v>31</v>
      </c>
      <c r="B46" s="4" t="s">
        <v>330</v>
      </c>
      <c r="C46" s="8" t="n">
        <v>-0.9</v>
      </c>
      <c r="D46" s="5" t="n">
        <v>0</v>
      </c>
    </row>
    <row r="47" spans="1:4">
      <c r="A47" s="4" t="s">
        <v>575</v>
      </c>
    </row>
    <row r="48" spans="1:4">
      <c r="A48" s="3" t="s">
        <v>225</v>
      </c>
    </row>
    <row r="49" spans="1:4">
      <c r="A49" s="4" t="s">
        <v>566</v>
      </c>
      <c r="C49" s="5" t="n">
        <v>54</v>
      </c>
      <c r="D49" s="8" t="n">
        <v>15.4</v>
      </c>
    </row>
    <row r="50" spans="1:4">
      <c r="A50" s="4" t="s">
        <v>26</v>
      </c>
      <c r="C50" s="5" t="n">
        <v>54</v>
      </c>
      <c r="D50" s="8" t="n">
        <v>15.4</v>
      </c>
    </row>
    <row r="51" spans="1:4">
      <c r="A51" s="4" t="s">
        <v>567</v>
      </c>
      <c r="C51" s="7" t="n">
        <v>1.7</v>
      </c>
      <c r="D51" s="7" t="n">
        <v>0.7</v>
      </c>
    </row>
    <row r="52" spans="1:4"/>
    <row r="53" spans="1:4">
      <c r="A53" s="4" t="s">
        <v>103</v>
      </c>
      <c r="B53" s="4" t="s">
        <v>438</v>
      </c>
    </row>
    <row r="54" spans="1:4">
      <c r="A54" s="4" t="s">
        <v>284</v>
      </c>
      <c r="B54" s="4" t="s">
        <v>439</v>
      </c>
    </row>
    <row r="55" spans="1:4">
      <c r="A55" s="4" t="s">
        <v>330</v>
      </c>
      <c r="B55" s="4" t="s">
        <v>440</v>
      </c>
    </row>
  </sheetData>
  <mergeCells count="6">
    <mergeCell ref="A1:B2"/>
    <mergeCell ref="C1:D1"/>
    <mergeCell ref="A52:C52"/>
    <mergeCell ref="B53:C53"/>
    <mergeCell ref="B54:C54"/>
    <mergeCell ref="B55:C5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577</v>
      </c>
      <c r="C1" s="2" t="s">
        <v>578</v>
      </c>
    </row>
    <row r="2" spans="1:3">
      <c r="A2" s="4" t="s">
        <v>579</v>
      </c>
    </row>
    <row r="3" spans="1:3">
      <c r="A3" s="3" t="s">
        <v>228</v>
      </c>
    </row>
    <row r="4" spans="1:3">
      <c r="A4" s="4" t="s">
        <v>580</v>
      </c>
      <c r="C4" s="12" t="n">
        <v>18</v>
      </c>
    </row>
    <row r="5" spans="1:3">
      <c r="A5" s="4" t="s">
        <v>581</v>
      </c>
      <c r="C5" s="12" t="n">
        <v>873</v>
      </c>
    </row>
    <row r="6" spans="1:3">
      <c r="A6" s="4" t="s">
        <v>582</v>
      </c>
      <c r="C6" s="12" t="n">
        <v>2280</v>
      </c>
    </row>
    <row r="7" spans="1:3">
      <c r="A7" s="4" t="s">
        <v>583</v>
      </c>
      <c r="C7" s="4" t="s">
        <v>584</v>
      </c>
    </row>
    <row r="8" spans="1:3">
      <c r="A8" s="4" t="s">
        <v>585</v>
      </c>
    </row>
    <row r="9" spans="1:3">
      <c r="A9" s="3" t="s">
        <v>228</v>
      </c>
    </row>
    <row r="10" spans="1:3">
      <c r="A10" s="4" t="s">
        <v>586</v>
      </c>
      <c r="B10" s="12" t="n">
        <v>1025</v>
      </c>
    </row>
    <row r="11" spans="1:3">
      <c r="A11" s="4" t="s">
        <v>587</v>
      </c>
      <c r="B11" s="5" t="n">
        <v>25</v>
      </c>
    </row>
    <row r="12" spans="1:3">
      <c r="A12" s="4" t="s">
        <v>588</v>
      </c>
      <c r="B12" s="12"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67</v>
      </c>
    </row>
    <row r="2" spans="1:3">
      <c r="A2" s="4" t="s">
        <v>110</v>
      </c>
      <c r="B2" s="7" t="n">
        <v>38.5</v>
      </c>
      <c r="C2" s="7" t="n">
        <v>36.5</v>
      </c>
    </row>
    <row r="3" spans="1:3">
      <c r="A3" s="4" t="s">
        <v>111</v>
      </c>
      <c r="B3" s="9" t="n">
        <v>0.01</v>
      </c>
      <c r="C3" s="9" t="n">
        <v>0.01</v>
      </c>
    </row>
    <row r="4" spans="1:3">
      <c r="A4" s="4" t="s">
        <v>112</v>
      </c>
      <c r="B4" s="5" t="n">
        <v>30000000</v>
      </c>
      <c r="C4" s="5" t="n">
        <v>30000000</v>
      </c>
    </row>
    <row r="5" spans="1:3">
      <c r="A5" s="4" t="s">
        <v>113</v>
      </c>
      <c r="B5" s="5" t="n">
        <v>0</v>
      </c>
      <c r="C5" s="5" t="n">
        <v>0</v>
      </c>
    </row>
    <row r="6" spans="1:3">
      <c r="A6" s="4" t="s">
        <v>114</v>
      </c>
      <c r="B6" s="9" t="n">
        <v>0.01</v>
      </c>
      <c r="C6" s="9" t="n">
        <v>0.01</v>
      </c>
    </row>
    <row r="7" spans="1:3">
      <c r="A7" s="4" t="s">
        <v>115</v>
      </c>
      <c r="B7" s="5" t="n">
        <v>600000000</v>
      </c>
      <c r="C7" s="5" t="n">
        <v>600000000</v>
      </c>
    </row>
    <row r="8" spans="1:3">
      <c r="A8" s="4" t="s">
        <v>116</v>
      </c>
      <c r="B8" s="5" t="n">
        <v>250100000</v>
      </c>
      <c r="C8" s="5" t="n">
        <v>25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5</v>
      </c>
    </row>
    <row r="3" spans="1:3">
      <c r="A3" s="3" t="s">
        <v>118</v>
      </c>
    </row>
    <row r="4" spans="1:3">
      <c r="A4" s="4" t="s">
        <v>40</v>
      </c>
      <c r="B4" s="7" t="n">
        <v>78.5</v>
      </c>
      <c r="C4" s="7" t="n">
        <v>-451.7</v>
      </c>
    </row>
    <row r="5" spans="1:3">
      <c r="A5" s="3" t="s">
        <v>119</v>
      </c>
    </row>
    <row r="6" spans="1:3">
      <c r="A6" s="4" t="s">
        <v>120</v>
      </c>
      <c r="B6" s="8" t="n">
        <v>275.2</v>
      </c>
      <c r="C6" s="8" t="n">
        <v>294.3</v>
      </c>
    </row>
    <row r="7" spans="1:3">
      <c r="A7" s="4" t="s">
        <v>121</v>
      </c>
      <c r="B7" s="8" t="n">
        <v>51.3</v>
      </c>
      <c r="C7" s="8" t="n">
        <v>9.300000000000001</v>
      </c>
    </row>
    <row r="8" spans="1:3">
      <c r="A8" s="4" t="s">
        <v>122</v>
      </c>
      <c r="B8" s="8" t="n">
        <v>-18.8</v>
      </c>
      <c r="C8" s="8" t="n">
        <v>-20.5</v>
      </c>
    </row>
    <row r="9" spans="1:3">
      <c r="A9" s="4" t="s">
        <v>123</v>
      </c>
      <c r="B9" s="8" t="n">
        <v>17.1</v>
      </c>
      <c r="C9" s="8" t="n">
        <v>11.8</v>
      </c>
    </row>
    <row r="10" spans="1:3">
      <c r="A10" s="4" t="s">
        <v>124</v>
      </c>
      <c r="B10" s="8" t="n">
        <v>-0.4</v>
      </c>
      <c r="C10" s="8" t="n">
        <v>-0.5</v>
      </c>
    </row>
    <row r="11" spans="1:3">
      <c r="A11" s="4" t="s">
        <v>35</v>
      </c>
      <c r="B11" s="8" t="n">
        <v>-13.7</v>
      </c>
      <c r="C11" s="8" t="n">
        <v>-1.3</v>
      </c>
    </row>
    <row r="12" spans="1:3">
      <c r="A12" s="4" t="s">
        <v>125</v>
      </c>
      <c r="B12" s="5" t="n">
        <v>-17</v>
      </c>
      <c r="C12" s="8" t="n">
        <v>-12.2</v>
      </c>
    </row>
    <row r="13" spans="1:3">
      <c r="A13" s="4" t="s">
        <v>126</v>
      </c>
      <c r="B13" s="8" t="n">
        <v>-6.3</v>
      </c>
      <c r="C13" s="5" t="n">
        <v>-10</v>
      </c>
    </row>
    <row r="14" spans="1:3">
      <c r="A14" s="4" t="s">
        <v>127</v>
      </c>
      <c r="B14" s="8" t="n">
        <v>38.1</v>
      </c>
      <c r="C14" s="8" t="n">
        <v>123.1</v>
      </c>
    </row>
    <row r="15" spans="1:3">
      <c r="A15" s="4" t="s">
        <v>128</v>
      </c>
      <c r="B15" s="8" t="n">
        <v>8.6</v>
      </c>
      <c r="C15" s="8" t="n">
        <v>0.5</v>
      </c>
    </row>
    <row r="16" spans="1:3">
      <c r="A16" s="4" t="s">
        <v>129</v>
      </c>
      <c r="B16" s="8" t="n">
        <v>-13.4</v>
      </c>
      <c r="C16" s="8" t="n">
        <v>-14.6</v>
      </c>
    </row>
    <row r="17" spans="1:3">
      <c r="A17" s="4" t="s">
        <v>130</v>
      </c>
      <c r="B17" s="5" t="n">
        <v>0</v>
      </c>
      <c r="C17" s="8" t="n">
        <v>478.3</v>
      </c>
    </row>
    <row r="18" spans="1:3">
      <c r="A18" s="3" t="s">
        <v>131</v>
      </c>
    </row>
    <row r="19" spans="1:3">
      <c r="A19" s="4" t="s">
        <v>132</v>
      </c>
      <c r="B19" s="8" t="n">
        <v>53.8</v>
      </c>
      <c r="C19" s="8" t="n">
        <v>228.6</v>
      </c>
    </row>
    <row r="20" spans="1:3">
      <c r="A20" s="4" t="s">
        <v>72</v>
      </c>
      <c r="B20" s="8" t="n">
        <v>-45.3</v>
      </c>
      <c r="C20" s="8" t="n">
        <v>-59.5</v>
      </c>
    </row>
    <row r="21" spans="1:3">
      <c r="A21" s="4" t="s">
        <v>80</v>
      </c>
      <c r="B21" s="5" t="n">
        <v>-16</v>
      </c>
      <c r="C21" s="8" t="n">
        <v>15.5</v>
      </c>
    </row>
    <row r="22" spans="1:3">
      <c r="A22" s="4" t="s">
        <v>84</v>
      </c>
      <c r="B22" s="8" t="n">
        <v>166.5</v>
      </c>
      <c r="C22" s="5" t="n">
        <v>-49</v>
      </c>
    </row>
    <row r="23" spans="1:3">
      <c r="A23" s="4" t="s">
        <v>133</v>
      </c>
      <c r="B23" s="8" t="n">
        <v>-2.9</v>
      </c>
      <c r="C23" s="8" t="n">
        <v>30.5</v>
      </c>
    </row>
    <row r="24" spans="1:3">
      <c r="A24" s="4" t="s">
        <v>134</v>
      </c>
      <c r="B24" s="8" t="n">
        <v>-37.9</v>
      </c>
      <c r="C24" s="8" t="n">
        <v>-49.6</v>
      </c>
    </row>
    <row r="25" spans="1:3">
      <c r="A25" s="4" t="s">
        <v>135</v>
      </c>
      <c r="B25" s="8" t="n">
        <v>517.4</v>
      </c>
      <c r="C25" s="5" t="n">
        <v>523</v>
      </c>
    </row>
    <row r="26" spans="1:3">
      <c r="A26" s="3" t="s">
        <v>136</v>
      </c>
    </row>
    <row r="27" spans="1:3">
      <c r="A27" s="4" t="s">
        <v>137</v>
      </c>
      <c r="B27" s="8" t="n">
        <v>-176.1</v>
      </c>
      <c r="C27" s="8" t="n">
        <v>-203.8</v>
      </c>
    </row>
    <row r="28" spans="1:3">
      <c r="A28" s="4" t="s">
        <v>138</v>
      </c>
      <c r="B28" s="8" t="n">
        <v>3.5</v>
      </c>
      <c r="C28" s="8" t="n">
        <v>-281.7</v>
      </c>
    </row>
    <row r="29" spans="1:3">
      <c r="A29" s="4" t="s">
        <v>139</v>
      </c>
      <c r="B29" s="5" t="n">
        <v>0</v>
      </c>
      <c r="C29" s="8" t="n">
        <v>-36.5</v>
      </c>
    </row>
    <row r="30" spans="1:3">
      <c r="A30" s="4" t="s">
        <v>140</v>
      </c>
      <c r="B30" s="8" t="n">
        <v>-0.7</v>
      </c>
      <c r="C30" s="5" t="n">
        <v>0</v>
      </c>
    </row>
    <row r="31" spans="1:3">
      <c r="A31" s="4" t="s">
        <v>141</v>
      </c>
      <c r="B31" s="8" t="n">
        <v>-1.4</v>
      </c>
      <c r="C31" s="8" t="n">
        <v>-0.1</v>
      </c>
    </row>
    <row r="32" spans="1:3">
      <c r="A32" s="4" t="s">
        <v>142</v>
      </c>
      <c r="B32" s="8" t="n">
        <v>9.5</v>
      </c>
      <c r="C32" s="8" t="n">
        <v>0.1</v>
      </c>
    </row>
    <row r="33" spans="1:3">
      <c r="A33" s="4" t="s">
        <v>143</v>
      </c>
      <c r="B33" s="5" t="n">
        <v>0</v>
      </c>
      <c r="C33" s="8" t="n">
        <v>10.2</v>
      </c>
    </row>
    <row r="34" spans="1:3">
      <c r="A34" s="4" t="s">
        <v>144</v>
      </c>
      <c r="B34" s="8" t="n">
        <v>4.7</v>
      </c>
      <c r="C34" s="8" t="n">
        <v>8.4</v>
      </c>
    </row>
    <row r="35" spans="1:3">
      <c r="A35" s="4" t="s">
        <v>145</v>
      </c>
      <c r="B35" s="8" t="n">
        <v>-160.5</v>
      </c>
      <c r="C35" s="8" t="n">
        <v>-503.4</v>
      </c>
    </row>
    <row r="36" spans="1:3">
      <c r="A36" s="3" t="s">
        <v>146</v>
      </c>
    </row>
    <row r="37" spans="1:3">
      <c r="A37" s="4" t="s">
        <v>147</v>
      </c>
      <c r="B37" s="8" t="n">
        <v>3.4</v>
      </c>
      <c r="C37" s="8" t="n">
        <v>46.4</v>
      </c>
    </row>
    <row r="38" spans="1:3">
      <c r="A38" s="4" t="s">
        <v>148</v>
      </c>
      <c r="B38" s="8" t="n">
        <v>0.6</v>
      </c>
      <c r="C38" s="8" t="n">
        <v>277.2</v>
      </c>
    </row>
    <row r="39" spans="1:3">
      <c r="A39" s="4" t="s">
        <v>149</v>
      </c>
      <c r="B39" s="8" t="n">
        <v>-5.5</v>
      </c>
      <c r="C39" s="8" t="n">
        <v>-143.8</v>
      </c>
    </row>
    <row r="40" spans="1:3">
      <c r="A40" s="4" t="s">
        <v>150</v>
      </c>
      <c r="B40" s="8" t="n">
        <v>-10.6</v>
      </c>
      <c r="C40" s="8" t="n">
        <v>-0.4</v>
      </c>
    </row>
    <row r="41" spans="1:3">
      <c r="A41" s="4" t="s">
        <v>151</v>
      </c>
      <c r="B41" s="8" t="n">
        <v>9.199999999999999</v>
      </c>
      <c r="C41" s="8" t="n">
        <v>5.4</v>
      </c>
    </row>
    <row r="42" spans="1:3">
      <c r="A42" s="4" t="s">
        <v>152</v>
      </c>
      <c r="B42" s="5" t="n">
        <v>-68</v>
      </c>
      <c r="C42" s="8" t="n">
        <v>-94.3</v>
      </c>
    </row>
    <row r="43" spans="1:3">
      <c r="A43" s="4" t="s">
        <v>153</v>
      </c>
      <c r="B43" s="8" t="n">
        <v>0.7</v>
      </c>
      <c r="C43" s="5" t="n">
        <v>0</v>
      </c>
    </row>
    <row r="44" spans="1:3">
      <c r="A44" s="4" t="s">
        <v>154</v>
      </c>
      <c r="B44" s="5" t="n">
        <v>1</v>
      </c>
      <c r="C44" s="8" t="n">
        <v>-1.1</v>
      </c>
    </row>
    <row r="45" spans="1:3">
      <c r="A45" s="4" t="s">
        <v>155</v>
      </c>
      <c r="B45" s="8" t="n">
        <v>-100.4</v>
      </c>
      <c r="C45" s="8" t="n">
        <v>-96.40000000000001</v>
      </c>
    </row>
    <row r="46" spans="1:3">
      <c r="A46" s="4" t="s">
        <v>156</v>
      </c>
      <c r="B46" s="5" t="n">
        <v>-21</v>
      </c>
      <c r="C46" s="8" t="n">
        <v>-2.8</v>
      </c>
    </row>
    <row r="47" spans="1:3">
      <c r="A47" s="4" t="s">
        <v>157</v>
      </c>
      <c r="B47" s="8" t="n">
        <v>-190.6</v>
      </c>
      <c r="C47" s="8" t="n">
        <v>-9.800000000000001</v>
      </c>
    </row>
    <row r="48" spans="1:3">
      <c r="A48" s="4" t="s">
        <v>158</v>
      </c>
      <c r="B48" s="8" t="n">
        <v>-13.9</v>
      </c>
      <c r="C48" s="8" t="n">
        <v>-1.2</v>
      </c>
    </row>
    <row r="49" spans="1:3">
      <c r="A49" s="4" t="s">
        <v>159</v>
      </c>
      <c r="B49" s="8" t="n">
        <v>152.4</v>
      </c>
      <c r="C49" s="8" t="n">
        <v>8.6</v>
      </c>
    </row>
    <row r="50" spans="1:3">
      <c r="A50" s="4" t="s">
        <v>160</v>
      </c>
      <c r="B50" s="8" t="n">
        <v>340.9</v>
      </c>
      <c r="C50" s="8" t="n">
        <v>207.8</v>
      </c>
    </row>
    <row r="51" spans="1:3">
      <c r="A51" s="4" t="s">
        <v>161</v>
      </c>
      <c r="B51" s="5" t="n">
        <v>0</v>
      </c>
      <c r="C51" s="8" t="n">
        <v>20.5</v>
      </c>
    </row>
    <row r="52" spans="1:3">
      <c r="A52" s="4" t="s">
        <v>162</v>
      </c>
      <c r="B52" s="8" t="n">
        <v>340.9</v>
      </c>
      <c r="C52" s="8" t="n">
        <v>228.3</v>
      </c>
    </row>
    <row r="53" spans="1:3">
      <c r="A53" s="4" t="s">
        <v>163</v>
      </c>
      <c r="B53" s="8" t="n">
        <v>493.3</v>
      </c>
      <c r="C53" s="8" t="n">
        <v>204.8</v>
      </c>
    </row>
    <row r="54" spans="1:3">
      <c r="A54" s="4" t="s">
        <v>164</v>
      </c>
      <c r="B54" s="5" t="n">
        <v>0</v>
      </c>
      <c r="C54" s="8" t="n">
        <v>32.1</v>
      </c>
    </row>
    <row r="55" spans="1:3">
      <c r="A55" s="4" t="s">
        <v>165</v>
      </c>
      <c r="B55" s="8" t="n">
        <v>493.3</v>
      </c>
      <c r="C55" s="8" t="n">
        <v>236.9</v>
      </c>
    </row>
    <row r="56" spans="1:3">
      <c r="A56" s="3" t="s">
        <v>166</v>
      </c>
    </row>
    <row r="57" spans="1:3">
      <c r="A57" s="4" t="s">
        <v>167</v>
      </c>
      <c r="B57" s="8" t="n">
        <v>23.5</v>
      </c>
      <c r="C57" s="8" t="n">
        <v>23.4</v>
      </c>
    </row>
    <row r="58" spans="1:3">
      <c r="A58" s="4" t="s">
        <v>168</v>
      </c>
      <c r="B58" s="7" t="n">
        <v>20.5</v>
      </c>
      <c r="C58" s="7" t="n">
        <v>1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69</v>
      </c>
      <c r="B1" s="2" t="s">
        <v>170</v>
      </c>
    </row>
    <row r="2" spans="1:3">
      <c r="A2" s="4" t="s">
        <v>171</v>
      </c>
      <c r="B2" s="7" t="n">
        <v>475.2</v>
      </c>
    </row>
    <row r="3" spans="1:3">
      <c r="A3" s="4" t="s">
        <v>172</v>
      </c>
      <c r="B3" s="8" t="n">
        <v>278.5</v>
      </c>
      <c r="C3" s="4" t="s">
        <v>103</v>
      </c>
    </row>
    <row r="4" spans="1:3">
      <c r="A4" s="4" t="s">
        <v>139</v>
      </c>
      <c r="B4" s="8" t="n">
        <v>36.5</v>
      </c>
    </row>
    <row r="5" spans="1:3">
      <c r="A5" s="4" t="s">
        <v>173</v>
      </c>
      <c r="B5" s="8" t="n">
        <v>160.2</v>
      </c>
    </row>
    <row r="6" spans="1:3">
      <c r="A6" s="4" t="s">
        <v>174</v>
      </c>
      <c r="B6" s="8" t="n">
        <v>13.7</v>
      </c>
    </row>
    <row r="7" spans="1:3">
      <c r="A7" s="4" t="s">
        <v>175</v>
      </c>
    </row>
    <row r="8" spans="1:3">
      <c r="A8" s="4" t="s">
        <v>176</v>
      </c>
      <c r="B8" s="7" t="n">
        <v>3.2</v>
      </c>
    </row>
    <row r="9" spans="1:3"/>
    <row r="10" spans="1:3">
      <c r="A10" s="4" t="s">
        <v>103</v>
      </c>
      <c r="B10" s="4" t="s">
        <v>177</v>
      </c>
    </row>
  </sheetData>
  <mergeCells count="3">
    <mergeCell ref="B1:C1"/>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7:24:52Z</dcterms:created>
  <dcterms:modified xmlns:dcterms="http://purl.org/dc/terms/" xmlns:xsi="http://www.w3.org/2001/XMLSchema-instance" xsi:type="dcterms:W3CDTF">2017-02-07T17:24:52Z</dcterms:modified>
</cp:coreProperties>
</file>